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Loans Payable" sheetId="10" state="visible" r:id="rId10"/>
    <sheet xmlns:r="http://schemas.openxmlformats.org/officeDocument/2006/relationships" name="Acquisition Convertible Promiss" sheetId="11" state="visible" r:id="rId11"/>
    <sheet xmlns:r="http://schemas.openxmlformats.org/officeDocument/2006/relationships" name="Convertible Promissory Notes" sheetId="12" state="visible" r:id="rId12"/>
    <sheet xmlns:r="http://schemas.openxmlformats.org/officeDocument/2006/relationships" name="Capital Stock" sheetId="13" state="visible" r:id="rId13"/>
    <sheet xmlns:r="http://schemas.openxmlformats.org/officeDocument/2006/relationships" name="Stock Options, Restricted Stock"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Revenue from Contracts with C18" sheetId="18" state="visible" r:id="rId18"/>
    <sheet xmlns:r="http://schemas.openxmlformats.org/officeDocument/2006/relationships" name="Loans Payable (Tables)" sheetId="19" state="visible" r:id="rId19"/>
    <sheet xmlns:r="http://schemas.openxmlformats.org/officeDocument/2006/relationships" name="Stock Options, Restricted Sto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Revenue from Contracts with C23" sheetId="23" state="visible" r:id="rId23"/>
    <sheet xmlns:r="http://schemas.openxmlformats.org/officeDocument/2006/relationships" name="Revenue from Contracts with C24" sheetId="24" state="visible" r:id="rId24"/>
    <sheet xmlns:r="http://schemas.openxmlformats.org/officeDocument/2006/relationships" name="Revenue from Contracts with C25" sheetId="25" state="visible" r:id="rId25"/>
    <sheet xmlns:r="http://schemas.openxmlformats.org/officeDocument/2006/relationships" name="Revenue from Contracts with C26" sheetId="26" state="visible" r:id="rId26"/>
    <sheet xmlns:r="http://schemas.openxmlformats.org/officeDocument/2006/relationships" name="Loans Payable (Details Narrativ" sheetId="27" state="visible" r:id="rId27"/>
    <sheet xmlns:r="http://schemas.openxmlformats.org/officeDocument/2006/relationships" name="Loans Payable - Schedule of Loa" sheetId="28" state="visible" r:id="rId28"/>
    <sheet xmlns:r="http://schemas.openxmlformats.org/officeDocument/2006/relationships" name="Loans Payable - Schedule of L29" sheetId="29" state="visible" r:id="rId29"/>
    <sheet xmlns:r="http://schemas.openxmlformats.org/officeDocument/2006/relationships" name="Acquisition Convertible Promi30" sheetId="30" state="visible" r:id="rId30"/>
    <sheet xmlns:r="http://schemas.openxmlformats.org/officeDocument/2006/relationships" name="Convertible Promissory Notes (D" sheetId="31" state="visible" r:id="rId31"/>
    <sheet xmlns:r="http://schemas.openxmlformats.org/officeDocument/2006/relationships" name="Capital Stock (Details Narrativ" sheetId="32" state="visible" r:id="rId32"/>
    <sheet xmlns:r="http://schemas.openxmlformats.org/officeDocument/2006/relationships" name="Stock Options, Restricted Sto33" sheetId="33" state="visible" r:id="rId33"/>
    <sheet xmlns:r="http://schemas.openxmlformats.org/officeDocument/2006/relationships" name="Stock Options, Restricted Sto34" sheetId="34" state="visible" r:id="rId34"/>
    <sheet xmlns:r="http://schemas.openxmlformats.org/officeDocument/2006/relationships" name="Subsequent Events (Details Narr" sheetId="35" state="visible" r:id="rId35"/>
  </sheets>
  <definedNames/>
  <calcPr calcId="124519" fullCalcOnLoad="1"/>
</workbook>
</file>

<file path=xl/sharedStrings.xml><?xml version="1.0" encoding="utf-8"?>
<sst xmlns="http://schemas.openxmlformats.org/spreadsheetml/2006/main" uniqueCount="461">
  <si>
    <t>Document and Entity Information - shares</t>
  </si>
  <si>
    <t>3 Months Ended</t>
  </si>
  <si>
    <t>Mar. 31, 2018</t>
  </si>
  <si>
    <t>May 15, 2018</t>
  </si>
  <si>
    <t>Document And Entity Information</t>
  </si>
  <si>
    <t>Entity Registrant Name</t>
  </si>
  <si>
    <t>Sunworks, Inc.</t>
  </si>
  <si>
    <t>Entity Central Index Key</t>
  </si>
  <si>
    <t>Document Type</t>
  </si>
  <si>
    <t>10-Q</t>
  </si>
  <si>
    <t>Document Period End Date</t>
  </si>
  <si>
    <t>Mar. 31,
		2018</t>
  </si>
  <si>
    <t>Amendment Flag</t>
  </si>
  <si>
    <t>false</t>
  </si>
  <si>
    <t>Current Fiscal Year End Date</t>
  </si>
  <si>
    <t>--12-31</t>
  </si>
  <si>
    <t>Entity Filer Category</t>
  </si>
  <si>
    <t>Smaller Reporting Company</t>
  </si>
  <si>
    <t>Entity Common Stock, Shares Outstanding</t>
  </si>
  <si>
    <t>Trading Symbol</t>
  </si>
  <si>
    <t>SUNW</t>
  </si>
  <si>
    <t>Document Fiscal Period Focus</t>
  </si>
  <si>
    <t>Q1</t>
  </si>
  <si>
    <t>Document Fiscal Year Focus</t>
  </si>
  <si>
    <t>Condensed Consolidated Balance Sheets - USD ($) $ in Thousands</t>
  </si>
  <si>
    <t>Dec. 31, 2017</t>
  </si>
  <si>
    <t>Current Assets</t>
  </si>
  <si>
    <t>Cash and cash equivalents</t>
  </si>
  <si>
    <t>Restricted cash</t>
  </si>
  <si>
    <t>Accounts receivable, net</t>
  </si>
  <si>
    <t>Inventory, net</t>
  </si>
  <si>
    <t>Contract assets</t>
  </si>
  <si>
    <t>Other current assets</t>
  </si>
  <si>
    <t>Total Current Assets</t>
  </si>
  <si>
    <t>Property and Equipment, net</t>
  </si>
  <si>
    <t>Other Assets</t>
  </si>
  <si>
    <t>Other deposits</t>
  </si>
  <si>
    <t>Goodwill</t>
  </si>
  <si>
    <t>Total Other Assets</t>
  </si>
  <si>
    <t>Total Assets</t>
  </si>
  <si>
    <t>Current Liabilities:</t>
  </si>
  <si>
    <t>Accounts payable and accrued liabilities</t>
  </si>
  <si>
    <t>Contract liabilities</t>
  </si>
  <si>
    <t>Customer deposits</t>
  </si>
  <si>
    <t>Loan payable, current portion</t>
  </si>
  <si>
    <t>Acquisition convertible promissory note, current portion</t>
  </si>
  <si>
    <t>Total Current Liabilities</t>
  </si>
  <si>
    <t>Long Term Liabilities</t>
  </si>
  <si>
    <t>Loan payable</t>
  </si>
  <si>
    <t>Convertible promissory notes</t>
  </si>
  <si>
    <t>Acquisition convertible promissory notes</t>
  </si>
  <si>
    <t>Warranty liability</t>
  </si>
  <si>
    <t>Total Long-Term Liabilities</t>
  </si>
  <si>
    <t>Total Liabilities</t>
  </si>
  <si>
    <t>Shareholders’ Equity</t>
  </si>
  <si>
    <t>Preferred stock Series B, $.001 par value; 5,000,000 authorized shares; 1,506,024 shares issued and outstanding</t>
  </si>
  <si>
    <t>Common stock, $.001 par value; 200,000,000 authorized shares; 23,150,930 shares issued and outstanding</t>
  </si>
  <si>
    <t>Additional paid in capital</t>
  </si>
  <si>
    <t>Accumulated deficit</t>
  </si>
  <si>
    <t>Total Shareholders’ Equity</t>
  </si>
  <si>
    <t>Total Liabilities and Share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 .001</t>
  </si>
  <si>
    <t>Common stock, shares authorized</t>
  </si>
  <si>
    <t>Common stock, shares issued</t>
  </si>
  <si>
    <t>Common stock, shares outstanding</t>
  </si>
  <si>
    <t>Condensed Consolidated Statements of Operations (Unaudited) - USD ($) $ in Thousands</t>
  </si>
  <si>
    <t>Mar. 31, 2017</t>
  </si>
  <si>
    <t>Income Statement [Abstract]</t>
  </si>
  <si>
    <t>Revenue</t>
  </si>
  <si>
    <t>[1]</t>
  </si>
  <si>
    <t>Cost of Goods Sold</t>
  </si>
  <si>
    <t>Gross Profit</t>
  </si>
  <si>
    <t>Operating Expenses</t>
  </si>
  <si>
    <t>Selling and marketing expenses</t>
  </si>
  <si>
    <t>General and administrative expenses</t>
  </si>
  <si>
    <t>Stock-based compensation</t>
  </si>
  <si>
    <t>Depreciation and amortization</t>
  </si>
  <si>
    <t>Total Operating Expenses</t>
  </si>
  <si>
    <t>Loss before Other Income/(Expenses)</t>
  </si>
  <si>
    <t>Other Income/(Expenses)</t>
  </si>
  <si>
    <t>Other income (expense)</t>
  </si>
  <si>
    <t>Interest expense</t>
  </si>
  <si>
    <t>Total Other Income/(Expenses)</t>
  </si>
  <si>
    <t>Loss before Income Taxes</t>
  </si>
  <si>
    <t>Income Tax Expense</t>
  </si>
  <si>
    <t xml:space="preserve"> </t>
  </si>
  <si>
    <t>Net Loss</t>
  </si>
  <si>
    <t>LOSS PER SHARE:</t>
  </si>
  <si>
    <t>Basic</t>
  </si>
  <si>
    <t>Diluted</t>
  </si>
  <si>
    <t>WEIGHTED-AVERAGE COMMON SHARES OUTSTANDING</t>
  </si>
  <si>
    <t>Prior period has not been modified for ASC 606.</t>
  </si>
  <si>
    <t>Condensed Consolidated Statements of Shareholders' Equity - 3 months ended Mar. 31, 2018 - USD ($) $ in Thousands</t>
  </si>
  <si>
    <t>Series B Preferred Stock [Member]</t>
  </si>
  <si>
    <t>Common Stock [Member]</t>
  </si>
  <si>
    <t>Additional Paid-in Capital [Member]</t>
  </si>
  <si>
    <t>Accumulated Deficit [Member]</t>
  </si>
  <si>
    <t>Total</t>
  </si>
  <si>
    <t>Balance at Dec. 31, 2017</t>
  </si>
  <si>
    <t>Balance, shares at Dec. 31, 2017</t>
  </si>
  <si>
    <t>Adoption of ASC 606 (Note 3)</t>
  </si>
  <si>
    <t>Stock based compensation</t>
  </si>
  <si>
    <t>Stock based compensation, shares</t>
  </si>
  <si>
    <t>Net loss for the three months ended March 31, 2018</t>
  </si>
  <si>
    <t>Balance at Mar. 31, 2018</t>
  </si>
  <si>
    <t>Balance, shares at Mar. 31, 2018</t>
  </si>
  <si>
    <t>Condensed Consolidated Statements of Cash Flows (Unaudited) - USD ($) $ in Thousands</t>
  </si>
  <si>
    <t>CASH FLOWS FROM OPERATING ACTIVITIES:</t>
  </si>
  <si>
    <t>Net (loss)</t>
  </si>
  <si>
    <t>Adjustments to reconcile net (loss) to net cash used in operating activities</t>
  </si>
  <si>
    <t>(Gain) on sale of equipment</t>
  </si>
  <si>
    <t>Amortization of beneficial conversion feature</t>
  </si>
  <si>
    <t>Bad Debt Expense</t>
  </si>
  <si>
    <t>Inventory Allowance</t>
  </si>
  <si>
    <t>(Increase) Decrease in:</t>
  </si>
  <si>
    <t>Accounts receivable</t>
  </si>
  <si>
    <t>Inventory</t>
  </si>
  <si>
    <t>Deposits and other current assets</t>
  </si>
  <si>
    <t>Contract Assets</t>
  </si>
  <si>
    <t>Increase (Decrease) in:</t>
  </si>
  <si>
    <t>Contract Liabilities</t>
  </si>
  <si>
    <t>Warranty and other liability</t>
  </si>
  <si>
    <t>NET CASH USED IN OPERATING ACTIVITIES</t>
  </si>
  <si>
    <t>CASH FLOWS FROM INVESTING ACTIVITIES:</t>
  </si>
  <si>
    <t>Purchase of property and equipment</t>
  </si>
  <si>
    <t>Proceeds from sale of property and equipment</t>
  </si>
  <si>
    <t>NET CASH USED IN INVESTING ACTIVITIES</t>
  </si>
  <si>
    <t>CASH FLOWS FROM FINANCING ACTIVITIES:</t>
  </si>
  <si>
    <t>Loans payable repayments</t>
  </si>
  <si>
    <t>NET CASH USED IN FINANCING ACTIVITIES</t>
  </si>
  <si>
    <t>NET (DECREASE) IN CASH, CASH EQUIVALENTS, AND RESTRICTED CASH</t>
  </si>
  <si>
    <t>CASH, CASH EQUIVALENTS, AND RESTRICTED CASH BEGINNING OF PERIOD</t>
  </si>
  <si>
    <t>CASH, CASH EQUIVALENTS, AND RESTRICTED CASH, END OF PERIOD</t>
  </si>
  <si>
    <t>Interest</t>
  </si>
  <si>
    <t>Taxes</t>
  </si>
  <si>
    <t>SUPPLEMENTAL DISCLOSURES OF NON-CASH TRANSACTIONS</t>
  </si>
  <si>
    <t>Issuance of common stock upon conversion of debt</t>
  </si>
  <si>
    <t>Basis of Presentation</t>
  </si>
  <si>
    <t>Organization, Consolidation and Presentation of Financial Statements [Abstract]</t>
  </si>
  <si>
    <t>1. BASIS OF PRESENTATION The accompanying unaudited
condensed consolidated financial statements have been prepared in accordance with generally accepted accounting principles for
interim financial information and with the instructions to Form 10-Q and Rule 10-01 of Regulation S-X. Accordingly, they do not
include all of the information and footnotes required by generally accepted accounting principles for complete financial statements.
The financial statements and notes are representations of the Company’s management, which is responsible for their integrity
and objectivity. In the opinion of management, all normal recurring adjustments considered necessary for a fair presentation have
been included. Operating results for the three months March 31, 2018 are not necessarily indicative of the results that may be
expected for the year ending December 31, 2018. For further information, refer to the consolidated financial statements and footnotes
thereto included in the Company’s Form 10-K for the year ended December 31, 2017.</t>
  </si>
  <si>
    <t>Summary of Significant Accounting Policies</t>
  </si>
  <si>
    <t>Accounting Policies [Abstract]</t>
  </si>
  <si>
    <t>2. SUMMARY OF SIGNIFICANT ACCOUNTING
POLICIES This summary of significant
accounting policies of Sunworks, Inc.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Principles of Consolidation The accompanying consolidated
financial statements include the accounts of Sunworks, Inc., and its wholly owned operating subsidiaries, Sunworks United, Inc.
(d/b/a Sunworks United), MD Energy, Inc., and Elite Solar Acquisition Sub, Inc. All material intercompany transactions have been
eliminated upon consolidation of these entities. 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include estimates used to review the Company’s goodwill,
impairments and estimations of long-lived assets, revenue recognition on percentage of completion type contracts, allowances for
uncollectible accounts, warranty reserves, inventory valuation, debt beneficial conversion features, valuations of non-cash capital
stock issuances and the valuation allowance on deferred tax asset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Revenue Recognition Revenues and related costs
on construction contracts are recognized as the performance obligations for work are satisfied over time in accordance with Accounting
Standards Codification (“ASC”) 606, Revenue from Contracts with Customers. Under ASC 606, revenue and associated profit,
will be recognized as the customer obtains control of the goods and services promised in the contract (i.e., performance obligations).
The cost of uninstalled materials or equipment will generally be excluded from our recognition of profit, unless specifically produced
or manufactured for a project, because such costs are not considered to be a measure of progress. All un-allocable indirect costs
and corporate general and administrative costs are charged to the periods as incurred. However, in the event a loss on a contract
is foreseen, the Company will recognize the loss as it is determined. Revisions in cost and profit
estimates during the course of the contract are reflected in the accounting period in which the facts, which require the revision,
become known.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income and are recognized in the period in which the revisions
are determined. Accounts Receivables Accounts receivables are
recorded on contracts for amounts currently due based upon progress billings, as well as retention, which are collectible upon
completion of the contracts. Accounts payable to material suppliers and subcontractors are recorded for amounts currently due based
upon work completed or materials received, as are retention due subcontractors, which are payable upon completion of the contract.
General and administrative expenses are charged to operations as incurred and are not allocated to contract costs. Retention receivable
is the amount withheld by a customer until a contract is completed. Retention receivables of $835 and $958 were included in the
balance of trade accounts receivable as of March 31, 2018, and December 31, 2017, respectively. The Company performs ongoing
credit evaluation of its customers. Management monitors outstanding receivables based on factors surrounding the credit risk of
specific customers, historical trends, age of receivables and other information, and records bad debts using the allowance method.
Accounts receivable are presented net of an allowance for doubtful accounts of $320 at March 31, 2018, and $320 at December 31,
2017. During the three months ended March 31, 2018 and 2017, $11 and $15 was recorded as bad debt expense, respectively. Customer Deposits Customer deposits are recorded
for funds remitted by our customers in advance of progress billings being completed. Cash and Cash Equivalents The Company considers all
highly liquid investments with an original maturity of three months or less to be cash equivalents. Restricted Cash The Company considers restricted
cash to be cash balances that have legal and/or contractual restrictions imposed by a third party and are restricted as to withdrawal
or use except for the specified purpose. Concentration Risk Cash includes amounts deposited
in financial institutions in excess of insurable Federal Deposit Insurance Corporation (FDIC) limits. At times throughout the year,
the Company may maintain cash balances in certain bank accounts in excess of FDIC limits. As of March 31, 2018, the cash balance
in excess of the FDIC limits was $1,446. The Company has not experienced any losses in such accounts and believes it is not exposed
to any significant credit risk in these accounts. Inventory Inventory is valued at the
lower of cost or market and is determined by the first-in, first-out method. Inventory primarily consists of panels, inverters,
and mounting racks and other materials. The Company also carries a reserve for inventory obsolescence that may arise from technological
advancement or changes in government regulation. Inventory is presented net of an allowance of $50 at March 31, 2018, and $50 at
December 31, 2017. Property and Equipment Property and equipment are
stated at cost. Depreciation for property and equipment commences when it’s put into service and are depreciated using the
straight-line method over its estimated useful lives:
Machinery &amp; equipment 3-7 Years
Furniture &amp; fixtures 5-7 Years
Computer equipment 3-5 Years
Vehicles 5-7 Years
Leaseholder improvements 3-5 Years Depreciation expense for
the three months ended March 31, 2018 and 2017 was $95 and $103, respectively. Advertising and Marketing The Company expenses advertising
and marketing costs as incurred. Advertising and marketing costs include printed material, billboards, sponsorships, direct mail,
radio, telemarketing, tradeshow costs, magazine, and catalog advertisement. Included within selling and marketing expenses are
advertising and marketing costs for the three months ended March 31, 2018 and 2017 of $84 and $414, respectively. Warranty Liability The Company establishes warranty
liability reserves to provide for estimated future expenses as a result of installation and product defects, product recalls and
litigation incidental to the Company’s business. Liability estimates are determined based on management’s judgment,
considering such factors as historical experience, the likely current cost of corrective action, manufacturers’ and subcontractors’
participation in sharing the cost of corrective action, and consultations with third party experts such as engineers. Solar panel
manufacturers currently provide substantial warranties between ten to twenty-five years with full reimbursement to replace and
install replacement panels while inverter manufacturers currently provide warranties covering ten to fifteen-year replacement and
installation. The warranty liability for estimated future warranty costs is $277 and $246 at March 31, 2018 and December 31, 2017,
respectively. Stock-Based Compensation The Company periodically
issues stock options and warrants to employees and non-employee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Basic and Diluted Net
(Loss) per Share Calculations (Loss) per Share dictates
the calculation of basic earnings per share and diluted earnings per share. Basic earnings per share are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shares for employee options, restricted stock, warrants and convertible notes were not used in the calculation of the net loss
per share. A net loss causes all outstanding
common stock options, warrants, convertible preferred stock, and convertible notes to be anti-dilutive. As a result, the basic
and diluted losses per common share are the same for the three months ended March 31, 2018 and 2017. As of March 31, 2018, the
potentially dilutive securities that have been excluded from the computations of weighted average shares outstanding include 1,633,155
stock options, 1,134,615 restricted stock grants, 2,997,000 warrants, shares underlying convertible notes and preferred stock. As of March 31, 2017, the
potentially dilutive securities have been excluded from the computations of weighted average shares outstanding include 1,581,155
stock options, 1,134,615 restricted stock grants, 2,997,000 warrants, shares underlying convertible notes and preferred stock. Dilutive per share amounts
are computed using the weighted-average number of common shares outstanding and potentially dilutive securities, using the treasury
stock method, if their effect would be dilutive. Long-Lived Assets The Company reviews its property
and equipment and any identifiable intangibles for impairment whenever events or changes in circumstances indicate that the carrying
amount of an asset may not be recoverable. The test for impairment is required to be performed by management at least annually.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 Indefinite Lived Intangibles
and Goodwill Assets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for indefinite
lived intangibles and goodwill impairment in the fourth quarter of each year and whenever events or circumstances indicate that
the carrying amount of the asset exceeds its fair value and may not be recoverable. In accordance with its policies, the Company
performed a qualitative assessment of indefinite lived intangibles and goodwill at December 31, 2017. Fair Value of Financial
Instruments Disclosures about fair value
of financial instruments, requires disclosure of the fair value information, whether or not recognized in the balance sheet, where
it is practicable to estimate that value. As of March 31, 2018, the amounts reported for cash, accrued interest and other expenses,
and notes payable approximate the fair value because of their short maturities. We account for financial
instruments measured as fair value on a recurring basis under ASC Topic 820.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customer list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we may record adjustments to the assets acquired and liabilities assumed, with the
corresponding offset to goodwill. Upon the conclusion of the measurement period, any subsequent adjustments are recorded to earnings. Income Taxes The Company uses the liability
method of accounting for income taxes. Deferred tax assets and liabilities are recognized for the future tax consequences attributable
to financial statements carrying amounts of existing assets and liabilities and their respective tax bases and operating loss and
tax credit carry-forwards. The measurement of deferred tax assets and liabilities is based on provisions of applicable tax law.
The measurement of deferred tax assets is reduced, if necessary, by a valuation allowance based on the amount of tax benefits that,
based on available evidence, is not expected to be realized. Reclassifications Certain reclassifications
have been made to prior year’s financial statement to conform to classifications used in the current year. Segment Reporting Operating segments are defined
as components of an enterprise for which separate financial information is available and evaluated regularly by the chief operating
decision maker, or decision making group, in deciding the method to allocate resources and assess performance. The Company currently
has one reportable segment for financial reporting purposes, which represents the Company’s core business. New Accounting Pronouncements In February 2016, the FASB
issued ASU 2016-02, Leases (Topic 842), to increase transparency and comparability among organizations by recognizing a right-of-use
asset and a lease liability on the balance sheet for all leases with terms longer than 12 months. Leases will be classified as
either operating or financing, with such classification affecting the pattern of expense recognition in the income statement. ASU
2016-02 is effective for fiscal years and interim periods within those years beginning after December 15, 2018, and early adoption
is permitted. We are currently evaluating the impact ASU 2016-02 will have on our consolidated financial statements and associated
disclosures. In November 2016, the FASB
issued ASU 2016-18, Statement of Cash Flows (Topic 230) - Restricted Cash. ASU 2016-18 requires that the statement of cash flows
explain the change during the period in the total of cash, cash equivalents, and amounts generally described as restricted cash
or restricted cash equivalents when reconciling the beginning-of-period and end-of-period total amounts shown on the statement
of cash flows. The ASU is effective for fiscal years beginning after December 15, 2017. We elected to adopt ASU 2016-18 retrospectively
as of January 1, 2017 and have applied to all periods presented herein. The adoption of ASU 2016-18 did not have a material impact
to our consolidated financial statements. The effect of the adoption of ASU 2016-18 on our consolidates statements of cash flows
was to include restricted cash balances in the beginning and end of period balances of cash, cash equivalents, and restricted cash.
The change in restricted cash was previously disclosed in operating activities in the consolidated statements of cash flows. In January 2017, the FASB
issued ASU No. 2017-04, Simplifying the Test for Goodwill Impairment, which simplifies the subsequent measurement of goodwill by
eliminating Step 2 from the goodwill impairment test. In computing the implied fair value of goodwill under Step 2, current U.S.
GAAP requires the performance of procedures to determine the fair value at the impairment testing date of assets and liabilities
(including unrecognized assets and liabilities) following the procedure that would be required in determining the fair value of
assets acquired and liabilities assumed in a business combination. Instead, the amendments under this ASU require the goodwill
impairment test to be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e ASU becomes effective for the Company
on January 1, 2020. The amendments in this ASU should be applied on a prospective basis. Early adoption is permitted for interim
or annual goodwill impairment tests performed. We are currently evaluating the impact ASU No. 2017-04 will have on our consolidated
financial statements and associated disclosures. In May 2014, the FASB issued
ASU 2014-09, Revenue from Contracts with Customers (ASC 606), to clarify the principles of recognizing revenue and create common
revenue recognition guidance between U.S. GAAP and International Financial Reporting Standards. Under ASC 606, revenue is recognized
when a customer obtains control of promised goods or services and is recognized at an amount that reflects the consideration expected
to be received in exchange for such goods or services. In addition, ASC 606 requires disclosure of the nature, amount, timing,
and uncertainty of revenue and cash flows arising from contracts with customers. The ASC is effective for fiscal years beginning
after December 15, 2017. The Company has adopted ASC 606 beginning on January 1, 2018 using the modified retrospective approach
for contracts not substantially complete at that date by recognizing a cumulative adjustment to the opening balance of accumulated
deficit. See Note 3 for additional disclosures in accordance with the new revenue recognition standard. Management reviewed currently
issued pronouncements during the three months ended March 31, 2018, and believes that any other recently issued, but not yet effective,
accounting standards, if currently adopted, would not have a material effect on the accompanying consolidated financial statements.</t>
  </si>
  <si>
    <t>Revenue from Contracts with Customers</t>
  </si>
  <si>
    <t>Revenue from Contract with Customer [Abstract]</t>
  </si>
  <si>
    <t>3. REVENUE FROM CONTRACTS WITH CUSTOMERS Revenues and related costs
on construction contracts are recognized as the performance obligations for work are satisfied over time in accordance with ASC
606, Revenue from Contracts with Customers. Under ASC 606, revenue and associated profit, will be recognized as the customer obtains
control of the goods and services promised in the contract (i.e., performance obligations). The cost of uninstalled materials or
equipment will generally be excluded from our recognition of profit, unless specifically produced or manufactured for a project,
because such costs are not considered to be a measure of progress. The following table represents
a disaggregation of revenue by customer type from contracts with customers for the three months ended March 31, 2018 and 2017:
Three Months Ended March 31,
2018 2017 (1)
Agricultural, Commercial, and Industrial (ACI) $ 7,834 $ 8,799
Public Works (2) 1,565 -
Residential 4,048 5,551
Total 13,447 14,350 (1) Prior period has not been modified for ASC 606. (2) Public Works customers were not tracked separately
until the second quarter of 2017. In adopting ASC 606, we had
the following significant changes in accounting principles: (i) Timing of revenue
recognition for uninstalled material (ii) Completed contracts Revenue recognition for other
sales arrangements such as the sales of materials will remain materially consistent. The adoption of the new revenue
recognition standard resulted in a cumulative effect adjustment to retained earnings of approximately $1,405 as of January 1, 2018.
The details of this adjustment are summarized below.
Balance at Adjustments Balance at
December 31, 2017 Due to ASC 606 January 1, 2018
Contract assets $ 3,790 $ (584 ) $ 3,206
Contract liabilities 7,288 821 8,109
Accumulated deficit (56,365 ) (1,405 ) (57,770 ) The following tables summarize
the impact of the adoption of ASC 606 on our condensed consolidated statement of operations and condensed consolidated balance
sheet for the three months ended and as of March 31, 2018:
For the Three Months Ended March 31, 2018
Without Adoption Impact of Adoption
As Reported of ASC 606 of ASC 606
Revenue $ 13,447 $ 12,686 $ (761 )
Cost of goods sold 11,036 10,454 (582 )
Gross profit 2,411 2,232 (179 )
March 31, 2018
Without Adoption Impact of Adoption
As Reported of ASC 606 of ASC 606
Contract assets $ 3,716 $ 5,525 $ 1,809
Contract liabilities 4,805 4,318 (487 ) Contract assets represent
revenues recognized in excess of amounts billed on contracts in progress. Contract liabilities represent billings in excess of
revenues recognized on contracts in progress. At March 31, 2018 and December 31, 2017, the contract asset balances were $3,716
and $3,790, and the contract liability balances were $4,805 and $7,288, respectively.</t>
  </si>
  <si>
    <t>Loans Payable</t>
  </si>
  <si>
    <t>Debt Disclosure [Abstract]</t>
  </si>
  <si>
    <t xml:space="preserve">4. LOANS PAYABLE Plan B, a subsidiary of the
Company, entered into a business loan agreement, prior to being acquired by the Company, with Tri Counties Bank dated March 14,
2014, in the original amount of $131 bearing interest at 4.95%. The loan agreement called for monthly payments of $2 and is scheduled
to mature on March 14, 2019. Proceeds from the loan were used to purchase a pile driver and related equipment and is secured by
the equipment. The outstanding balance at March 31, 2018, is $29. Plan B, entered into a business
loan agreement prior to being acquired by the Company, with Tri Counties Bank dated April 9, 2014, in the original amount of $250
bearing interest at 4.95%. The loan agreement calls for monthly payments of $5 and is scheduled to mature on April 9, 2019. Proceeds
from the loan were used to purchase racking inventory and related equipment. The loan is secured by the inventory and equipment.
The outstanding balance at March 31, 2018, is $59. On January 5, 2016, the Company
entered into a loan agreement for the acquisition of a pile driver in the principal amount of $182 bearing interest at 5.5%. The
loan agreement calls for monthly payments of $4 and is scheduled to mature on January 15, 2020. The loan is secured by the equipment.
The outstanding balance at March 31, 2018, is $88. On September 8, 2016, the
Company entered into a loan agreement for the acquisition of a pile driver in the principal amount of $174 bearing interest at
5.5%. The loan agreement calls for monthly payments of $4 and is scheduled to mature on September 15, 2020. The loan is secured
by the equipment. The outstanding balance at March 31, 2018, is $113. On November 14, 2016, the
Company entered into a 0% interest loan agreement for the acquisition of an excavator in the principal amount of $59. The loan
agreement calls for monthly payments of $1 and is scheduled to mature on November 13, 2020. The loan is secured by the equipment.
The outstanding balance at March 31, 2018, is $38. On December 23, 2016, the
Company entered into a loan agreement for the acquisition of modular office systems and related furniture in the principal amount
of $172 bearing interest at 4.99%. The loan agreement calls for 16 quarterly payments of $12 and is scheduled to mature in September
2020. The loan is secured by the equipment. The outstanding balance at March 31, 2018, is $112. As of March 31, 2018 and
December 31, 2017, loans payable are summarized as follows:
March 31, 2018 December 31, 2017
Business loan agreement dated March 14, 2014 $ 29 $ 36
Business loan agreement dated April 9, 2014 59 73
Equipment notes payable 351 387
Subtotal 439 496
Less: Current position (231 ) (229 )
Long-term position $ 208 $ 267 </t>
  </si>
  <si>
    <t>Acquisition Convertible Promissory Notes</t>
  </si>
  <si>
    <t>Business Combinations [Abstract]</t>
  </si>
  <si>
    <t>5. ACQUISITION CONVERTIBLE PROMISSORY
NOTES On February 28, 2015, the
Company issued a 4% convertible promissory note in the aggregate principal amount of $2,650 as part of the consideration paid to
acquire 100% of the total outstanding stock of MD Energy. The note is convertible into shares of common stock on or after each
of the following dates: November 30, 2015, November 30, 2016 and November 30, 2017. The conversion price is $2.60 per share. A
beneficial conversion feature of $3,262 was calculated but capped at the $2,650 value of the note. The beneficial conversion feature
was calculated by multiplying the difference between the fair value of stock at the date of the note $5.80 less the conversion
price of $2.60 multiplied by the maximum number of share subject to conversion, 1,019,231. In November 2015, the Company issued
339,743 shares of common stock upon conversion of the principal amount of $883. Commencing on March 31, 2015, and each quarter
thereafter during the first two (2) years of the note, the Company made quarterly interest only payments to the shareholder for
accrued interest on the Note during the quarter. Commencing with the quarter ending on June 30, 2017, the Company began to make
quarterly payments of interest accrued on the convertible note during the prior quarter plus $151 with the final payment of all
outstanding principal and accrued but unpaid interest on the convertible note due and payable on February 28, 2020 (the maturity
date). The Company recorded amortization of the beneficial conversion feature as interest expense in the amount of $0 and $218
during the three months ended March 31, 2018 and 2017, respectively. The debt discount was fully amortized and has zero balance
at December 31, 2017 and March 31, 2018. We evaluated the foregoing
financing transactions in accordance with ASC Topic 470, Debt with Conversion and Other Options</t>
  </si>
  <si>
    <t>Convertible Promissory Notes</t>
  </si>
  <si>
    <t>6. CONVERTIBLE PROMISSORY NOTES On January 31, 2014, the
Company entered into a securities purchase agreement providing for the sale of a 10% convertible promissory note in the principal
amount of up to $750 for consideration of $750. The proceeds were restricted and were used for the purchase of Solar United Network,
Inc. The note was convertible into shares of common stock of the Company at a price equal to a variable conversion price equal
to the lesser of $1.30 per share, or fifty percent (50%) of the lowest trading price after the effective date. As of September
30, 2014, the note was exchanged for a new convertible note with a fixed conversion price of $0.338. Per ASC 815, the derivative
liability on the note was extinguished and the new note was re-valued per ASC 470 as a beneficial conversion feature, which was
expensed in the statement of operations during 2014. The note originally matured on October 28, 2014, was extended three months
to January 31, 2015, was extended to September 30, 2016, and in March 2016 was subsequently extended to June 30, 2019 with zero
interest. During the year ended December 31, 2016, the noteholder made a partial conversion of principal and accrued interest in
the amount of $196 and $45 respectively in exchange for 711,586 shares of common stock, with a remaining principal balance of $554.
During the year ended December 31, 2017, the noteholder made a partial conversion of principal in the amount of $505 in exchange
for 1,494,083 shares of common stock, with a remaining principal balance of $49. On February 11, 2014, the
Company entered into a securities purchase agreement providing for the sale of a 10% convertible promissory note in the principal
amount of $100. The note was convertible into shares of common stock of the Company at a price equal to a variable conversion price
equal to the lesser of $1.30 per share, or fifty percent (50%) of the lowest trading price after the effective date. As of September
30, 2014, the note was exchanged for a new convertible note with a fixed conversion price of $0.338. Per ASC 815, the derivative
liability on the note was extinguished and the new note was re-valued per ASC 470 as a beneficial conversion feature. The note
matured on various dates from the effective date of each advance with respect to each advance. At the sole discretion of the lender,
the lender was able to modify the maturity date to be twelve (12) months from the effective date of each advance. The note matured
on various dates in 2014, and was extended to September 30, 2016, and in March 2016 was subsequently extended to June 30, 2019
with zero interest. As of March 31, 2018, the remaining principle balance was $100. Convertible promissory note
balance at March 31, 2018 and December 31, 2017 is $149.</t>
  </si>
  <si>
    <t>Capital Stock</t>
  </si>
  <si>
    <t>Equity [Abstract]</t>
  </si>
  <si>
    <t>7. CAPITAL STOCK Common Stock There were no common stock
conversions, issuances, option exercises, or restricted grants during the three months ended March 31, 2018. Preferred Stock On November 25, 2015, the
Company designated 1,700,000 shares, of its authorized preferred stock, as Series B Preferred Stock, $0.001 par value per share.
Pursuant to the Certificate of Designation filed with the Secretary of State of the State of Delaware, and subject to the rights
of any other series of preferred stock that may be established by the Board of Directors, holders of Series B Preferred Stock
(the “Holders”) will have liquidation preference over the holders of the Company’s Common Stock in any distribution
upon winding up, dissolution, or liquidation. Holders will also be entitled to receive dividends, if, when and as declared by
the Board of Directors, which dividends shall be payable in preference and priority to any payment of any dividend to holders
of Common Stock. Holders will be entitled to convert each share of Series B Preferred Stock into one (1) share of Common Stock
and will also be entitled to vote together with the holders Common Stock on all matters submitted to shareholders at a rate of
one (1) vote for each share of Series B Preferred Stock. In addition, so long as at least 100,000 shares of Series B Preferred
Stock are outstanding, the Company may not, without the consent of the Holders of at least a majority of the shares of Series
B Preferred Stock then outstanding: (i) amend, alter or repeal any provision of the Certificate of Incorporation or bylaws of
the Company or the Certificate of Designation so as to adversely affect any of the rights, preferences, privileges, limitations
or restrictions provided for the benefit of the Holders or (ii) issue or sell, or obligate itself to issue or sell, any additional
shares of Series B Preferred Stock, or any securities that are convertible into or exchangeable for shares of Series B Preferred
Stock. 1,506,024 shares of Series B Preferred stock, at a fair value of $4,500 were issued in December 2015 in connection with
the acquisition of Plan B.</t>
  </si>
  <si>
    <t>Stock Options, Restricted Stock and Warrants</t>
  </si>
  <si>
    <t>Disclosure of Compensation Related Costs, Share-based Payments [Abstract]</t>
  </si>
  <si>
    <t>8. STOCK OPTIONS, RESTRICTED STOCK,
AND WARRANTS Options As of March 31, 2018, the
Company has 1,633,155 non-qualified stock options outstanding to purchase 1,633,155 shares of common stock, per the terms set forth
in the option agreements. The stock options vest at various times and are exercisable for a period of five to seven years from
the date of grant at exercise prices ranging from $0.26 to $4.42 per share, the market value of the Company’s common stock
on the date of each grant. The Company determined the fair market value of these options by using the Black Scholes option valuation
model.
March 31, 2018
Weighted
Number average
of exercise
Options price
Outstanding, beginning December 31, 2017 1,875,155 $ 1.80
Granted - -
Exercised - -
Forfeited (242,000 ) 2.30
Outstanding, end of March 31, 2018 1,633,155 1.82
Exercisable at the end of March 31, 2018 1,316,321 1.76 During the three months ended
March 31, 2018 and 2017, the Company charged a total of $95 and $103, respectively, to operations to recognize stock-based compensation
expense for stock options. Restricted Stock Grants With an effective date of
March 29, 2017, subject to the Sunworks, Inc. 2016 Equity Incentive Plan, (the “2016 Plan”) the Company entered into
a restricted stock grant agreement or RSGA with its new Chief Executive Officer, Charles Cargile. All shares issuable under the
RSGA are valued as of the grant date at $1.50 per share. The RSGA provides for the issuance of up to 500,000 shares of the Company’s
common stock. The restricted shares shall vest as follows: 166,667 of the restricted shares shall vest on the one (1) year anniversary
of the effective date, and the balance, or 333,333 restricted shares, shall vest in twenty-four (24) equal monthly installments
commencing on the one (1) year anniversary of the effective date In the three months ended
March 31, 2018, $63 of stock-based compensation expense was recognized for the March 29, 2017 RSGA. During the year ended December
31, 2013, the Company entered into a restricted stock grant agreement or RSGA with its then Chief Executive Officer, James B. Nelson,
intended to provide and incentivize Mr. Nelson to improve the economic performance of the Company and to increase its value and
stock price. All shares issuable under the RSGA are performance-based shares and are valued as of the grant date at $0.47 per share.
The RSGA provides for the issuance of up to 769,230 shares of the Company’s common stock to Mr. Nelson provided certain milestones
are met in certain stages. As of September 30, 2014, two of the milestones were met, when the Company’s market capitalization
exceeded $10 million and the consolidated gross revenue, calculated in accordance with GAAP, equaled or exceeded $10 million for
the trailing twelve-month period. The Company issued 384,615 shares of common stock to Mr. Nelson at fair value of $786,000 during
the year ended December 31, 2014. If the Company’s consolidated net profit, calculated in accordance to GAAP, equals or exceeds
$2 million for a trailing twelve-month period and the sooner of Mr. Nelson’s retirement, change of control, or January 2019,
the Company will issue an additional 384,615 shares of the Company’s common stock to Mr. Nelson. We have not recognized any
cost associated with the third milestone due to the inability to estimate the probability of it being achieved. As the final performance
goal is achieved, the shares shall become eligible for vesting and issuance. In recognition of the efforts
of James B. Nelson, the Company’s Chairman, in leading the Company through the uplisting and financing transaction consummated
by the Company in 2015, on August 31, 2016, the Company granted Mr. Nelson a restricted stock grant of 250,000 shares of the Company’s
common stock pursuant to the terms of the 2016 Plan. All shares issuable under the RSGA are valued as of the grant date at $2.90
per share. The restricted stock grant to Mr. Nelson will vest upon the earlier of (i) January 1, 2021, (ii) a Change of Control
as defined in the 2016 Plan (iii) upon Mr. Nelson’s retirement or (iv) upon Mr. Nelson’s death. “Change of Control”
as defined in the 2016 Plan means (i) a sale of all or substantially all of the Company’s assets or (ii) a merger with another
entity or an acquisition of the Company that results in the existing shareholders of the Company owning less than fifty percent
(50%) of the outstanding shares of capital stock of the surviving entity following such transaction. In the three months ended
March 31, 2018, $42 of stock-based compensation expense was recognized for the August 31, 2016 RSGA. The total combined option
and restricted stock compensation expense recognized, in the statement of operations, during the three months ended March 31, 2018
and 2017 was $232 and $217, respectively. Warrants As of March 31, 2018, the
Company had 2,997,000 common stock purchase warrants outstanding with an exercise price of $4.15 per share. The warrants have
an issuance date of March 9, 2015 and expire on March 9, 2020.</t>
  </si>
  <si>
    <t>Subsequent Events</t>
  </si>
  <si>
    <t>Subsequent Events [Abstract]</t>
  </si>
  <si>
    <t>9. SUBSEQUENT EVENTS On April 27, 2018, the Company
entered into a Loan Agreement (the “Loan Agreement”) with CrowdOut Capital, Inc. pursuant to which the Company issued
an aggregate of $3,750 in promissory notes (the “Notes”), of which $3,000 are Senior Notes and $750 are Subordinated
Notes. The Subordinated Notes were funded by the Company’s Chief Executive Officer, Charles Cargile and the Company’s
President of Commercial Operations, Kirk Short. The Notes bear interest at
the rate of the one-month LIBOR plus 950 basis points and mature on June 30, 2020. The Notes may not be prepaid before the first
anniversary of issuance and thereafter may be prepaid in whole without the consent of the lender or in part with the consent of
the lender. In the event the Notes are prepaid in full prior to the maturity date, the Company shall pay the holder of the Senior
Notes, $375 if prepaid prior to March 31, 2020 or $435 if prepaid after March 31, 2020 but prior to the maturity date. The Company
was required to pay the Lender a non-refundable fee of $94 at closing. In connection with the issuance
of the Senior Notes, the Company entered into a security agreement (the “Security Agreement”) pursuant to which the
Company granted to the holder of the Senior Notes a security interest in certain of the Company’s assets to secure the prompt
payment, performance and discharge in full of all of the Company’s obligations under the Senior Notes. The Company also entered
into a subordination agreement with the holders of the Subordinated Notes and the Senior Notes pursuant to which the Subordinated
Notes are subordinated to the Senior Notes. The Loan Agreement contains
certain customary Events of Default (including, but not limited to, default in payment of any sum payable thereunder, breaches
of representations or warranties thereunder, the occurrence of an event of default under the transaction documents, change in control
of the Company, filing of bankruptcy and the entering or filing of certain monetary judgments against the Company). Upon the occurrence
of an Event of Default the outstanding principal amount of the Notes, plus accrued but unpaid interest and other amounts owing
in respect thereof, shall become, at the giving of notice by Lender, immediately due and payable. Interest on overdue payments
accruing upon the occurrence of an Event of Default shall accrue at an interest rate equal to the lesser of 18% per annum or the
maximum rate permitted under applicable law. The Loan Agreement provides
for the appointment of Joshua E. Schechter to the Company’s Board of Directors and the right of the Lender at any time to
designate a replacement for Mr. Schechter. The Lender’s right to designate a director to the Company’s Board of Director
terminates upon the satisfaction of all of the Company’s obligations under the Loan Agreement. On April 25, 2018, the Company
received a notice of conversion to convert 1,506,024 shares of its Series B Preferred Stock into the same number of shares of the
Company’s common stock. In May 2018, 634,615 and
166,667 shares of common stock were issued to James Nelson and Chuck Cargile, respectively, from previously entered into RSGAs.
In May 2018, James Nelson exercised 192,308 options and was issued the equivalent number of shares of common stock. On April 26, 2018, James
Nelson and Franklin Hunt retired as directors of the Company.</t>
  </si>
  <si>
    <t>Summary of Significant Accounting Policies (Policies)</t>
  </si>
  <si>
    <t>Principles of Consolidation</t>
  </si>
  <si>
    <t>Principles of Consolidation The accompanying consolidated financial
statements include the accounts of Sunworks, Inc., and its wholly owned operating subsidiaries, Sunworks United, Inc. (d/b/a Sunworks
United), MD Energy, Inc., and Elite Solar Acquisition Sub, Inc. All material intercompany transactions have been eliminated upon
consolidation of these entit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include estimates used to review the Company’s goodwill, impairments
and estimations of long-lived assets, revenue recognition on percentage of completion type contracts, allowances for uncollectible
accounts, warranty reserves, inventory valuation, debt beneficial conversion features, valuations of non-cash capital stock issuances
and the valuation allowance on deferred tax asset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t>
  </si>
  <si>
    <t>Revenue Recognition</t>
  </si>
  <si>
    <t>Revenue Recognition Revenues and related costs on construction
contracts are recognized as the performance obligations for work are satisfied over time in accordance with Accounting Standards
Codification (“ASC”) 606, Revenue from Contracts with Customers. Under ASC 606, revenue and associated profit, will
be recognized as the customer obtains control of the goods and services promised in the contract (i.e., performance obligations).
The cost of uninstalled materials or equipment will generally be excluded from our recognition of profit, unless specifically produced
or manufactured for a project, because such costs are not considered to be a measure of progress. All un-allocable indirect costs
and corporate general and administrative costs are charged to the periods as incurred. However, in the event a loss on a contract
is foreseen, the Company will recognize the loss as it is determined. Revisions in cost and profit estimates
during the course of the contract are reflected in the accounting period in which the facts, which require the revision, become
known.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income and are recognized in the period in which the revisions
are determined.</t>
  </si>
  <si>
    <t>Accounts Receivables</t>
  </si>
  <si>
    <t>Accounts Receivables Accounts receivables are recorded
on contracts for amounts currently due based upon progress billings, as well as retention, which are collectible upon completion
of the contracts. Accounts payable to material suppliers and subcontractors are recorded for amounts currently due based upon work
completed or materials received, as are retention due subcontractors, which are payable upon completion of the contract. General
and administrative expenses are charged to operations as incurred and are not allocated to contract costs. Retention receivable
is the amount withheld by a customer until a contract is completed. Retention receivables of $835 and $958 were included in the
balance of trade accounts receivable as of March 31, 2018, and December 31, 2017, respectively. The Company performs ongoing credit
evaluation of its customers. Management monitors outstanding receivables based on factors surrounding the credit risk of specific
customers, historical trends, age of receivables and other information, and records bad debts using the allowance method. Accounts
receivable are presented net of an allowance for doubtful accounts of $320 at March 31, 2018, and $320 at December 31, 2017. During
the three months ended March 31, 2018 and 2017, $11 and $15 was recorded as bad debt expense, respectively.</t>
  </si>
  <si>
    <t>Customer Deposits</t>
  </si>
  <si>
    <t>Customer Deposits Customer deposits are recorded
for funds remitted by our customers in advance of progress billings being completed.</t>
  </si>
  <si>
    <t>Cash and Cash Equivalents</t>
  </si>
  <si>
    <t>Cash and Cash Equivalents The Company considers all highly
liquid investments with an original maturity of three months or less to be cash equivalents.</t>
  </si>
  <si>
    <t>Restricted Cash</t>
  </si>
  <si>
    <t>Restricted Cash The Company considers restricted
cash to be cash balances that have legal and/or contractual restrictions imposed by a third party and are restricted as to withdrawal
or use except for the specified purpose.</t>
  </si>
  <si>
    <t>Concentration Risk</t>
  </si>
  <si>
    <t>Concentration Risk Cash includes amounts deposited
in financial institutions in excess of insurable Federal Deposit Insurance Corporation (FDIC) limits. At times throughout the
year, the Company may maintain cash balances in certain bank accounts in excess of FDIC limits. As of March 31, 2018, the cash
balance in excess of the FDIC limits was $1,446. The Company has not experienced any losses in such accounts and believes it is
not exposed to any significant credit risk in these accounts.</t>
  </si>
  <si>
    <t>Inventory Inventory is valued at the lower
of cost or market and is determined by the first-in, first-out method. Inventory primarily consists of panels, inverters, and
mounting racks and other materials. The Company also carries a reserve for inventory obsolescence that may arise from technological
advancement or changes in government regulation. Inventory is presented net of an allowance of $50 at March 31, 2018, and $50
at December 31, 2017.</t>
  </si>
  <si>
    <t>Property and Equipment</t>
  </si>
  <si>
    <t>Property and Equipment Property and equipment are stated
at cost. Depreciation for property and equipment commences when it’s put into service and are depreciated using the straight-line
method over its estimated useful lives:
Machinery &amp; equipment 3-7 Years
Furniture &amp; fixtures 5-7 Years
Computer equipment 3-5 Years
Vehicles 5-7 Years
Leaseholder improvements 3-5 Years Depreciation expense for the three
months ended March 31, 2018 and 2017 was $95 and $103, respectively.</t>
  </si>
  <si>
    <t>Advertising and Marketing</t>
  </si>
  <si>
    <t>Advertising and Marketing The Company expenses advertising
and marketing costs as incurred. Advertising and marketing costs include printed material, billboards, sponsorships, direct mail,
radio, telemarketing, tradeshow costs, magazine, and catalog advertisement. Included within selling and marketing expenses are
advertising and marketing costs for the three months ended March 31, 2018 and 2017 of $84 and $414, respectively.</t>
  </si>
  <si>
    <t>Warranty Liability</t>
  </si>
  <si>
    <t>Warranty Liability The Company establishes warranty
liability reserves to provide for estimated future expenses as a result of installation and product defects, product recalls and
litigation incidental to the Company’s business. Liability estimates are determined based on management’s judgment,
considering such factors as historical experience, the likely current cost of corrective action, manufacturers’ and subcontractors’
participation in sharing the cost of corrective action, and consultations with third party experts such as engineers. Solar panel
manufacturers currently provide substantial warranties between ten to twenty-five years with full reimbursement to replace and
install replacement panels while inverter manufacturers currently provide warranties covering ten to fifteen-year replacement
and installation. The warranty liability for estimated future warranty costs is $276 and $246 at March 31, 2018 and December 31,
2017, respectively.</t>
  </si>
  <si>
    <t>Stock-Based Compensation</t>
  </si>
  <si>
    <t>Stock-Based Compensation The Company periodically issues
stock options and warrants to employees and non-employee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t>
  </si>
  <si>
    <t>Basic and Diluted Net (loss) Per Share Calculations</t>
  </si>
  <si>
    <t>Basic and Diluted Net (Loss)
per Share Calculations (Loss) per Share dictates the calculation
of basic earnings per share and diluted earnings per share. Basic earnings per share are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shares
for employee options, restricted stock, warrants and convertible notes were not used in the calculation of the net loss per share. A net loss causes all outstanding
common stock options, warrants, convertible preferred stock, and convertible notes to be anti-dilutive. As a result, the basic
and diluted losses per common share are the same for the three months ended March 31, 2018 and 2017. As of March 31, 2018, the potentially
dilutive securities that have been excluded from the computations of weighted average shares outstanding include 1,633,155 stock
options, 1,134,615 restricted stock grants, 2,997,000 warrants, shares underlying convertible notes and preferred stock. As of March 31, 2017, the potentially
dilutive securities have been excluded from the computations of weighted average shares outstanding include 1,581,155 stock options,
1,134,615 restricted stock grants, 2,997,000 warrants, shares underlying convertible notes and preferred stock. Dilutive per share amounts are
computed using the weighted-average number of common shares outstanding and potentially dilutive securities, using the treasury
stock method, if their effect would be dilutive.</t>
  </si>
  <si>
    <t>Long-Lived Assets</t>
  </si>
  <si>
    <t>Long-Lived Assets The Company reviews its property
and equipment and any identifiable intangibles for impairment whenever events or changes in circumstances indicate that the carrying
amount of an asset may not be recoverable. The test for impairment is required to be performed by management at least annually.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t>
  </si>
  <si>
    <t>Indefinite Lived Intangibles and Goodwill Assets</t>
  </si>
  <si>
    <t>Indefinite Lived Intangibles
and Goodwill Assets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for indefinite
lived intangibles and goodwill impairment in the fourth quarter of each year and whenever events or circumstances indicate that
the carrying amount of the asset exceeds its fair value and may not be recoverable. In accordance with its policies, the Company
performed a qualitative assessment of indefinite lived intangibles and goodwill at December 31, 2017.</t>
  </si>
  <si>
    <t>Fair Value of Financial Instruments</t>
  </si>
  <si>
    <t>Fair Value of Financial Instruments Disclosures about fair value of
financial instruments, requires disclosure of the fair value information, whether or not recognized in the balance sheet, where
it is practicable to estimate that value. As of March 31, 2018, the amounts reported for cash, accrued interest and other expenses,
and notes payable approximate the fair value because of their short maturities. We account for financial instruments
measured as fair value on a recurring basis under ASC Topic 820.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si>
  <si>
    <t>Business Combinations</t>
  </si>
  <si>
    <t>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customer list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we may record adjustments to the assets acquired and liabilities assumed,
with the corresponding offset to goodwill. Upon the conclusion of the measurement period, any subsequent adjustments are recorded
to earnings.</t>
  </si>
  <si>
    <t>Income Taxes</t>
  </si>
  <si>
    <t>Income Taxes The Company uses the liability
method of accounting for income taxes. Deferred tax assets and liabilities are recognized for the future tax consequences attributable
to financial statements carrying amounts of existing assets and liabilities and their respective tax bases and operating loss
and tax credit carry-forwards. The measurement of deferred tax assets and liabilities is based on provisions of applicable tax
law. The measurement of deferred tax assets is reduced, if necessary, by a valuation allowance based on the amount of tax benefits
that, based on available evidence, is not expected to be realized.</t>
  </si>
  <si>
    <t>Reclassifications</t>
  </si>
  <si>
    <t>Reclassifications Certain reclassifications have
been made to prior year’s financial statement to conform to classifications used in the current year.</t>
  </si>
  <si>
    <t>Segment Reporting</t>
  </si>
  <si>
    <t>Segment Reporting Operating segments are defined
as components of an enterprise for which separate financial information is available and evaluated regularly by the chief operating
decision maker, or decision making group, in deciding the method to allocate resources and assess performance. The Company currently
has one reportable segment for financial reporting purposes, which represents the Company’s core business.</t>
  </si>
  <si>
    <t>New Accounting Pronouncements</t>
  </si>
  <si>
    <t>New Accounting Pronouncements In February 2016, the FASB issued
ASU 2016-02, Leases (Topic 842), to increase transparency and comparability among organizations by recognizing a right-of-use asset
and a lease liability on the balance sheet for all leases with terms longer than 12 months. Leases will be classified as either
operating or financing, with such classification affecting the pattern of expense recognition in the income statement. ASU 2016-02
is effective for fiscal years and interim periods within those years beginning after December 15, 2018, and early adoption is permitted.
We are currently evaluating the impact ASU 2016-02 will have on our consolidated financial statements and associated disclosures. In November 2016, the FASB issued
ASU 2016-18, Statement of Cash Flows (Topic 230) - Restricted Cash. ASU 2016-18 requires that the statement of cash flows explain
the change during the period in the total of cash, cash equivalents, and amounts generally described as restricted cash or restricted
cash equivalents when reconciling the beginning-of-period and end-of-period total amounts shown on the statement of cash flows.
The ASU is effective for fiscal years beginning after December 15, 2017. We elected to adopt ASU 2016-18 retrospectively as of
January 1, 2017 and have applied to all periods presented herein. The adoption of ASU 2016-18 did not have a material impact to
our consolidated financial statements. The effect of the adoption of ASU 2016-18 on our consolidates statements of cash flows was
to include restricted cash balances in the beginning and end of period balances of cash, cash equivalents, and restricted cash.
The change in restricted cash was previously disclosed in operating activities in the consolidated statements of cash flows. In January 2017, the FASB issued
ASU No. 2017-04, Simplifying the Test for Goodwill Impairment, which simplifies the subsequent measurement of goodwill by eliminating
Step 2 from the goodwill impairment test. In computing the implied fair value of goodwill under Step 2, current U.S. GAAP requires
the performance of procedures to determine the fair value at the impairment testing date of assets and liabilities (including unrecognized
assets and liabilities) following the procedure that would be required in determining the fair value of assets acquired and liabilities
assumed in a business combination. Instead, the amendments under this ASU require the goodwill impairment test to be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e ASU becomes effective for the Company on January 1, 2020. The amendments
in this ASU should be applied on a prospective basis. Early adoption is permitted for interim or annual goodwill impairment tests
performed. We are currently evaluating the impact ASU No. 2017-04 will have on our consolidated financial statements and associated
disclosures. In May 2014, the FASB issued ASU
2014-09, Revenue from Contracts with Customers (ASC 606), to clarify the principles of recognizing revenue and create common revenue
recognition guidance between U.S. GAAP and International Financial Reporting Standards. Under ASC 606, revenue is recognized when
a customer obtains control of promised goods or services and is recognized at an amount that reflects the consideration expected
to be received in exchange for such goods or services. In addition, ASC 606 requires disclosure of the nature, amount, timing,
and uncertainty of revenue and cash flows arising from contracts with customers. The ASC is effective for fiscal years beginning
after December 15, 2017. The Company has adopted ASC 606 beginning on January 1, 2018 using the modified retrospective approach
for contracts not substantially complete at that date by recognizing a cumulative adjustment to the opening balance of accumulated
deficit. See Note 3 for additional disclosures in accordance with the new revenue recognition standard. Management reviewed currently issued
pronouncements during the three months ended March 31, 2018, and believes that any other recently issued, but not yet effective,
accounting standards, if currently adopted, would not have a material effect on the accompanying consolidated financial statements.</t>
  </si>
  <si>
    <t>Summary of Significant Accounting Policies (Tables)</t>
  </si>
  <si>
    <t>Schedule of Estimated Useful Lives Property, Plant and Equipment</t>
  </si>
  <si>
    <t>Property and equipment are stated
at cost. Depreciation for property and equipment commences when it’s put into service and are depreciated using the straight-line
method over its estimated useful lives:
Machinery &amp; equipment 3-7 Years
Furniture &amp; fixtures 5-7 Years
Computer equipment 3-5 Years
Vehicles 5-7 Years
Leaseholder improvements 3-5 Years</t>
  </si>
  <si>
    <t>Revenue from Contracts with Customers (Tables)</t>
  </si>
  <si>
    <t>Schedule of Disaggregation of Revenue</t>
  </si>
  <si>
    <t>The following table represents a
disaggregation of revenue by customer type from contracts with customers for the three months ended March 31, 2018 and 2017:
Three Months Ended March 31,
2018 2017 (1)
Agricultural, Commercial, and Industrial (ACI) $ 7,834 $ 8,799
Public Works (2) 1,565 -
Residential 4,048 5,551
Total 13,447 14,350 (1) Prior period has not been modified for ASC 606. (2) Public Works customers were not tracked separately
until the second quarter of 2017.</t>
  </si>
  <si>
    <t>Schedule of Contract Assets and Liabilities</t>
  </si>
  <si>
    <t>The details of this adjustment
are summarized below.
Balance at Adjustments Balance at
December 31, 2017 Due to ASC 606 January 1, 2018
Contract assets $ 3,790 $ (584 ) $ 3,206
Contract liabilities 7,288 821 8,109
Accumulated deficit (56,365 ) (1,405 ) (57,770 )</t>
  </si>
  <si>
    <t>Schedule of Revenue on Statement of Operations Contract and Balance Sheet Impact of Adoption of ASC 606</t>
  </si>
  <si>
    <t>The following tables summarize
the impact of the adoption of ASC 606 on our condensed consolidated statement of operations and condensed consolidated balance
sheet for the three months ended and as of March 31, 2018:
For the Three Months Ended March 31, 2018
Without Adoption Impact of Adoption
As Reported of ASC 606 of ASC 606
Revenue $ 13,447 $ 12,686 $ (761 )
Cost of goods sold 11,036 10,454 (582 )
Gross profit 2,411 2,232 (179 )
March 31, 2018
Without Adoption Impact of Adoption
As Reported of ASC 606 of ASC 606
Contract assets $ 3,716 $ 5,525 $ 1,809
Contract liabilities 4,805 4,318 (487 )</t>
  </si>
  <si>
    <t>Loans Payable (Tables)</t>
  </si>
  <si>
    <t>Schedule of Loans Payable</t>
  </si>
  <si>
    <t xml:space="preserve">As of March 31, 2018 and
December 31, 2017, loans payable are summarized as follows:
March 31, 2018 December 31, 2017
Business loan agreement dated March 14, 2014 $ 29 $ 36
Business loan agreement dated April 9, 2014 59 73
Equipment notes payable 351 387
Subtotal 439 496
Less: Current position (231 ) (229 )
Long-term position $ 208 $ 267 </t>
  </si>
  <si>
    <t>Stock Options, Restricted Stock and Warrants (Tables)</t>
  </si>
  <si>
    <t>Schedule of Share-based Compensation, Stock Options Activity</t>
  </si>
  <si>
    <t xml:space="preserve">The Company determined the
fair market value of these options by using the Black Scholes option valuation model.
March 31, 2018
Weighted
Number average
of exercise
Options price
Outstanding, beginning December 31, 2017 1,875,155 $ 1.80
Granted - -
Exercised - -
Forfeited (242,000 ) 2.30
Outstanding, end of March 31, 2018 1,633,155 1.82
Exercisable at the end of March 31, 2018 1,316,321 1.76 </t>
  </si>
  <si>
    <t>Summary of Significant Accounting Policies (Details Narrative) $ in Thousands</t>
  </si>
  <si>
    <t>Mar. 31, 2018USD ($)Segmentshares</t>
  </si>
  <si>
    <t>Mar. 31, 2017USD ($)shares</t>
  </si>
  <si>
    <t>Dec. 31, 2017USD ($)</t>
  </si>
  <si>
    <t>Retention receivables</t>
  </si>
  <si>
    <t>Allowance for doubtful accounts receivable</t>
  </si>
  <si>
    <t>Bad debts</t>
  </si>
  <si>
    <t>Cash balance in excess of FDIC limits</t>
  </si>
  <si>
    <t>Inventory allowance, net</t>
  </si>
  <si>
    <t>Depreciation expense</t>
  </si>
  <si>
    <t>Advertising and marketing expenses</t>
  </si>
  <si>
    <t>Standard product warranty description</t>
  </si>
  <si>
    <t xml:space="preserve">Solar panel manufacturers currently provide substantial warranties between ten to twenty-five years with full reimbursement to replace and install replacement panels while inverter manufacturers currently provide warranties covering ten to fifteen-year replacement and installation. </t>
  </si>
  <si>
    <t>Warranty reserve liability</t>
  </si>
  <si>
    <t>Number of reportable segments | Segment</t>
  </si>
  <si>
    <t>Stock Options [Member]</t>
  </si>
  <si>
    <t>Antidilutive securities excluded from computation of earnings per share, amount (in shares) | shares</t>
  </si>
  <si>
    <t>Restricted Stock [Member]</t>
  </si>
  <si>
    <t>Warrants [Member]</t>
  </si>
  <si>
    <t>Solar Panels [Member] | Minimum [Member]</t>
  </si>
  <si>
    <t>Standard product warranty, term</t>
  </si>
  <si>
    <t>10 years</t>
  </si>
  <si>
    <t>Solar Panels [Member] | Maximum [Member]</t>
  </si>
  <si>
    <t>25 years</t>
  </si>
  <si>
    <t>Inverter [Member] | Minimum [Member]</t>
  </si>
  <si>
    <t>Inverter [Member] | Maximum [Member]</t>
  </si>
  <si>
    <t>15 years</t>
  </si>
  <si>
    <t>Summary of Significant Accounting Policies - Schedule of Estimated Useful Lives Property, Plant and Equipment (Details)</t>
  </si>
  <si>
    <t>Machinery &amp; Equipment [Member] | Minimum [Member]</t>
  </si>
  <si>
    <t>Property, Plant and Equipment [Line Items]</t>
  </si>
  <si>
    <t>Property and equipment, estimated useful lives</t>
  </si>
  <si>
    <t>3 years</t>
  </si>
  <si>
    <t>Machinery &amp; Equipment [Member] | Maximum [Member]</t>
  </si>
  <si>
    <t>7 years</t>
  </si>
  <si>
    <t>Furniture &amp; Fixtures [Member] | Minimum [Member]</t>
  </si>
  <si>
    <t>5 years</t>
  </si>
  <si>
    <t>Furniture &amp; Fixtures [Member] | Maximum [Member]</t>
  </si>
  <si>
    <t>Computer Equipment [Member] | Minimum [Member]</t>
  </si>
  <si>
    <t>Computer Equipment [Member] | Maximum [Member]</t>
  </si>
  <si>
    <t>Vehicles [Member] | Minimum [Member]</t>
  </si>
  <si>
    <t>Vehicles [Member] | Maximum [Member]</t>
  </si>
  <si>
    <t>Leaseholder Improvements [Member] | Minimum [Member]</t>
  </si>
  <si>
    <t>Leaseholder Improvements [Member] | Maximum [Member]</t>
  </si>
  <si>
    <t>Revenue from Contracts with Customers (Details Narrative) - USD ($) $ in Thousands</t>
  </si>
  <si>
    <t>Jan. 02, 2018</t>
  </si>
  <si>
    <t>Cumulative Effect on Retained Earnings</t>
  </si>
  <si>
    <t>Revenue from Contracts with Customers - Schedule of Disaggregation of Revenue (Details) - USD ($) $ in Thousands</t>
  </si>
  <si>
    <t>Agricultural, Commercial, and Industrial (ACI) [Member]</t>
  </si>
  <si>
    <t>Public Works [Member]</t>
  </si>
  <si>
    <t>[2]</t>
  </si>
  <si>
    <t>Residential [Member]</t>
  </si>
  <si>
    <t>Public Works customers were not tracked separately until the second quarter of 2017.</t>
  </si>
  <si>
    <t>Revenue from Contracts with Customers - Schedule of Contract Assets and Liabilities (Details) - USD ($) $ in Thousands</t>
  </si>
  <si>
    <t>December 31, 2017 [Member]</t>
  </si>
  <si>
    <t>Adjustments Due to ASC 606 [Member]</t>
  </si>
  <si>
    <t>January 1, 2018 [Member]</t>
  </si>
  <si>
    <t>Revenue from Contracts with Customers - Schedule of Revenue on Statement of Operations Contract and Balance Sheet Impact of Adoption of ASC 606 (Details) - USD ($) $ in Thousands</t>
  </si>
  <si>
    <t>Cost of goods sold</t>
  </si>
  <si>
    <t>Gross profit</t>
  </si>
  <si>
    <t>Without Adoption of ASC 606 [Member]</t>
  </si>
  <si>
    <t>Impact of Adoption of ASC 606 [Member]</t>
  </si>
  <si>
    <t>Loans Payable (Details Narrative) - USD ($) $ in Thousands</t>
  </si>
  <si>
    <t>Dec. 23, 2016</t>
  </si>
  <si>
    <t>Nov. 14, 2016</t>
  </si>
  <si>
    <t>Sep. 08, 2016</t>
  </si>
  <si>
    <t>Jan. 05, 2016</t>
  </si>
  <si>
    <t>Apr. 09, 2014</t>
  </si>
  <si>
    <t>Mar. 14, 2014</t>
  </si>
  <si>
    <t>Loans payable, current</t>
  </si>
  <si>
    <t>Loan Agreement [Member]</t>
  </si>
  <si>
    <t>Debt instrument, face amount</t>
  </si>
  <si>
    <t>Debt instrument, interest rate, stated percentage</t>
  </si>
  <si>
    <t>4.99%</t>
  </si>
  <si>
    <t>0.00%</t>
  </si>
  <si>
    <t>5.50%</t>
  </si>
  <si>
    <t>Debt instrument, periodic payment</t>
  </si>
  <si>
    <t>Debt instrument, maturity date</t>
  </si>
  <si>
    <t>Sep. 30,
		2020</t>
  </si>
  <si>
    <t>Nov. 13,
		2020</t>
  </si>
  <si>
    <t>Sep. 15,
		2020</t>
  </si>
  <si>
    <t>Jan. 15,
		2020</t>
  </si>
  <si>
    <t>Debt instrument, collateral</t>
  </si>
  <si>
    <t>The loan is secured by the equipment</t>
  </si>
  <si>
    <t>Loan Agreement [Member] | Note Dated January 5, 2016 [Member]</t>
  </si>
  <si>
    <t>Loan Agreement [Member] | Note Dated September 8, 2016 [Member]</t>
  </si>
  <si>
    <t>Loan Agreement [Member] | Note Dated November 14, 2016 [Member]</t>
  </si>
  <si>
    <t>Loan Agreement [Member] | Note Dated December 23, 2016 [Member]</t>
  </si>
  <si>
    <t>Notes Payable to Banks [Member]</t>
  </si>
  <si>
    <t>4.95%</t>
  </si>
  <si>
    <t>Apr. 9,
		2019</t>
  </si>
  <si>
    <t>Mar. 14,
		2019</t>
  </si>
  <si>
    <t>The loan is secured by the inventory and equipment</t>
  </si>
  <si>
    <t>Secured by the equipment</t>
  </si>
  <si>
    <t>Notes Payable to Banks [Member] | Note Dated March 14, 2014 [Member]</t>
  </si>
  <si>
    <t>Notes Payable to Banks [Member] | Note Dated April 9, 2014 [Member]</t>
  </si>
  <si>
    <t>Loans Payable - Schedule of Loans Payable (Details) - USD ($) $ in Thousands</t>
  </si>
  <si>
    <t>Loan payable Subtotal</t>
  </si>
  <si>
    <t>Less: Current position</t>
  </si>
  <si>
    <t>Long-term position</t>
  </si>
  <si>
    <t>Business Loan Agreement Dated March 14, 2014 [Member]</t>
  </si>
  <si>
    <t>Business Loan Agreement Dated April 9, 2014 [Member]</t>
  </si>
  <si>
    <t>Equipment Notes Payable [Member]</t>
  </si>
  <si>
    <t>Loans Payable - Schedule of Loans Payable (Details) (Parenthetical)</t>
  </si>
  <si>
    <t>12 Months Ended</t>
  </si>
  <si>
    <t>Loan dated</t>
  </si>
  <si>
    <t>Mar. 14,
		2014</t>
  </si>
  <si>
    <t>Apr. 9,
		2014</t>
  </si>
  <si>
    <t>Acquisition Convertible Promissory Notes (Details Narrative) - MD Energy LLC [Member] - USD ($) $ / shares in Units, $ in Thousands</t>
  </si>
  <si>
    <t>Mar. 31, 2015</t>
  </si>
  <si>
    <t>Feb. 28, 2015</t>
  </si>
  <si>
    <t>Nov. 30, 2015</t>
  </si>
  <si>
    <t>Jun. 30, 2017</t>
  </si>
  <si>
    <t>Business acquisition, percentage of voting interests acquired</t>
  </si>
  <si>
    <t>100.00%</t>
  </si>
  <si>
    <t>Convertible Debt [Member]</t>
  </si>
  <si>
    <t>4.00%</t>
  </si>
  <si>
    <t>Debt instrument, convertible, conversion price</t>
  </si>
  <si>
    <t>Debt instrument, convertible, terms of conversion feature</t>
  </si>
  <si>
    <t>The note is convertible into shares of common stock on or after each of the following dates: November 30, 2015, November 30, 2016 and November 30, 2017. The conversion price is $2.60 per share.</t>
  </si>
  <si>
    <t>Debt beneficial conversion feature</t>
  </si>
  <si>
    <t>Debt conversion, converted instrument, shares issued</t>
  </si>
  <si>
    <t>Debt conversion, original debt, amount</t>
  </si>
  <si>
    <t>Debt instrument, term</t>
  </si>
  <si>
    <t>2 years</t>
  </si>
  <si>
    <t>Debt instrument, payment terms</t>
  </si>
  <si>
    <t>Commencing with the quarter ending on June 30, 2017, the Company began to make quarterly payments of interest accrued on the convertible note during the prior quarter plus $151 with the final payment of all outstanding principal and accrued but unpaid interest on the convertible note due and payable on February 28, 2020 (the maturity date).</t>
  </si>
  <si>
    <t>Debt final payment of outstanding principal and interest</t>
  </si>
  <si>
    <t>Feb. 28,
		2020</t>
  </si>
  <si>
    <t>Amortization of debt discount (premium)</t>
  </si>
  <si>
    <t>Convertible Debt [Member] | Maximum [Member]</t>
  </si>
  <si>
    <t>Convertible Promissory Notes (Details Narrative) - Convertible Notes Payable [Member] - USD ($) $ / shares in Units, $ in Thousands</t>
  </si>
  <si>
    <t>Feb. 11, 2014</t>
  </si>
  <si>
    <t>Jan. 31, 2014</t>
  </si>
  <si>
    <t>Mar. 31, 2016</t>
  </si>
  <si>
    <t>Dec. 31, 2016</t>
  </si>
  <si>
    <t>Sep. 30, 2014</t>
  </si>
  <si>
    <t>Convertible notes payable</t>
  </si>
  <si>
    <t>Debt Issued On January 31, 2014 [Member]</t>
  </si>
  <si>
    <t>10.00%</t>
  </si>
  <si>
    <t>Proceeds from convertible debt</t>
  </si>
  <si>
    <t xml:space="preserve">The note was convertible into shares of common stock of the Company at a price equal to a variable conversion price equal to the lesser of $1.30 per share, or fifty percent (50%) of the lowest trading price after the effective date. </t>
  </si>
  <si>
    <t>Oct. 28,
		2014</t>
  </si>
  <si>
    <t>Jun. 30,
		2019</t>
  </si>
  <si>
    <t>Debt instrument, maturity date, description</t>
  </si>
  <si>
    <t>The note originally matured on October 28, 2014, was extended three months to January 31, 2015, was extended to September 30, 2016, and in March 2016 was subsequently extended to June 30, 2019 with zero interest.</t>
  </si>
  <si>
    <t>Interest expense, debt</t>
  </si>
  <si>
    <t>Debt Issued On January 31, 2014 [Member] | Principal [Member]</t>
  </si>
  <si>
    <t>Debt Issued On January 31, 2014 [Member] | Interest [Member]</t>
  </si>
  <si>
    <t>Debt Issued On February 11, 2014 [Member]</t>
  </si>
  <si>
    <t>The note was convertible into shares of common stock of the Company at a price equal to a variable conversion price equal to the lesser of $1.30 per share, or fifty percent (50%) of the lowest trading price after the effective date.</t>
  </si>
  <si>
    <t>The note matured on various dates from the effective date of each advance with respect to each advance. At the sole discretion of the lender, the lender was able to modify the maturity date to be twelve (12) months from the effective date of each advance. The note matured on various dates in 2014, and was extended to September 30, 2016, and in March 2016 was subsequently extended to June 30, 2019 with zero interest.</t>
  </si>
  <si>
    <t>Capital Stock (Details Narrative) - USD ($) $ / shares in Units, $ in Thousands</t>
  </si>
  <si>
    <t>Nov. 25, 2015</t>
  </si>
  <si>
    <t>Dec. 31, 2015</t>
  </si>
  <si>
    <t>Number of common stock shares exercise of options</t>
  </si>
  <si>
    <t>Preferred stock, par or stated value per share</t>
  </si>
  <si>
    <t>Preferred stock, voting rights</t>
  </si>
  <si>
    <t>Holders will also be entitled to receive dividends, if, when and as declared by the Board of Directors, which dividends shall be payable in preference and priority to any payment of any dividend to holders of Common Stock. Holders will be entitled to convert each share of Series B Preferred Stock into one (1) share of Common Stock and will also be entitled to vote together with the holders Common Stock on all matters submitted to shareholders at a rate of one (1) vote for each share of Series B Preferred Stock. In addition, so long as at least 100,000 shares of Series B Preferred Stock are outstanding, the Company may not, without the consent of the Holders of at least a majority of the shares of Series B Preferred Stock then outstanding: (i) amend, alter or repeal any provision of the Certificate of Incorporation or bylaws of the Company or the Certificate of Designation so as to adversely affect any of the rights, preferences, privileges, limitations or restrictions provided for the benefit of the Holders or (ii) issue or sell, or obligate itself to issue or sell, any additional shares of Series B Preferred Stock, or any securities that are convertible into or exchangeable for shares of Series B Preferred Stock.</t>
  </si>
  <si>
    <t>Stock issued during period, shares, acquisitions, shares</t>
  </si>
  <si>
    <t>Stock issued during period, value, acquisitions</t>
  </si>
  <si>
    <t>Number of common stock shares issued for conversion</t>
  </si>
  <si>
    <t>Number of common stock shares issued</t>
  </si>
  <si>
    <t>Restricted common stock, shares</t>
  </si>
  <si>
    <t>Stock Options, Restricted Stock and Warrants (Details Narrative) - USD ($) $ / shares in Units, $ in Thousands</t>
  </si>
  <si>
    <t>Aug. 31, 2016</t>
  </si>
  <si>
    <t>Dec. 31, 2014</t>
  </si>
  <si>
    <t>Mar. 29, 2017</t>
  </si>
  <si>
    <t>Dec. 31, 2013</t>
  </si>
  <si>
    <t>Number of non-qualified stock options outstanding to purchase shares of common stock</t>
  </si>
  <si>
    <t>Share-based compensation</t>
  </si>
  <si>
    <t>Number of common stock purchase warrants outstanding</t>
  </si>
  <si>
    <t>Exercise price of warrants</t>
  </si>
  <si>
    <t>Warrant expiration</t>
  </si>
  <si>
    <t>Mar. 9,
		2020</t>
  </si>
  <si>
    <t>Restricted Stock Grant Agreement [Member] | March 29, 2017 [Member]</t>
  </si>
  <si>
    <t>Restricted Stock Grant Agreement [Member] | August 31, 2016 [Member]</t>
  </si>
  <si>
    <t>Restricted Stock Grant Agreement [Member] | Charles F. Cargile [Member]</t>
  </si>
  <si>
    <t>Exercise price per share</t>
  </si>
  <si>
    <t>Maximum [Member] | Restricted Stock Grant Agreement [Member] | Charles F. Cargile [Member]</t>
  </si>
  <si>
    <t>Share-based compensation arrangement by share-based payment award, number of shares authorized</t>
  </si>
  <si>
    <t>Stock Option [Member]</t>
  </si>
  <si>
    <t>Stock Option [Member] | Minimum [Member]</t>
  </si>
  <si>
    <t>Stock options vest at various time and exercisable period</t>
  </si>
  <si>
    <t>Stock Option [Member] | Maximum [Member]</t>
  </si>
  <si>
    <t>One Year Anniversary [Member] | Restricted Stock Grant Agreement [Member] | Charles F. Cargile [Member]</t>
  </si>
  <si>
    <t>Restricted shares shall vest</t>
  </si>
  <si>
    <t>24 Equal Monthly Installments [Member] | Restricted Stock Grant Agreement [Member] | Charles F. Cargile [Member]</t>
  </si>
  <si>
    <t>Restricted Stock [Member] | James B. Nelson [Member]</t>
  </si>
  <si>
    <t>Stock issued during period, shares, restricted stock award, net of forfeitures, shares</t>
  </si>
  <si>
    <t>Market capitalization exceeded</t>
  </si>
  <si>
    <t>Stock issued during period, value, restricted stock award, net of forfeitures</t>
  </si>
  <si>
    <t>Share-based compensation arrangement by share-based payment award, terms of award</t>
  </si>
  <si>
    <t xml:space="preserve">Exceeds $2 million for a trailing twelve-month period and the sooner of Mr. Nelsons retirement, change of control, or January 2019, the Company will issue an additional 384,615 shares of the Companys common stock to Mr. Nelson. </t>
  </si>
  <si>
    <t>Restricted Stock [Member] | Maximum [Member] | James B. Nelson [Member]</t>
  </si>
  <si>
    <t>Ownership percent</t>
  </si>
  <si>
    <t>50.00%</t>
  </si>
  <si>
    <t>Stock Options, Restricted Stock and Warrants - Schedule of Share-based Compensation, Stock Options (Details)</t>
  </si>
  <si>
    <t>Mar. 31, 2018$ / sharesshares</t>
  </si>
  <si>
    <t>Number of Options, Outstanding, beginning | shares</t>
  </si>
  <si>
    <t>Number of Options, Granted | shares</t>
  </si>
  <si>
    <t>Number of Options, Exercised | shares</t>
  </si>
  <si>
    <t>Number of Options, Forfeited | shares</t>
  </si>
  <si>
    <t>Number of Options, Outstanding, end | shares</t>
  </si>
  <si>
    <t>Number of Options, Exercisable at the end | shares</t>
  </si>
  <si>
    <t>Weighted Average Exercise Price, Outstanding, beginning | $ / shares</t>
  </si>
  <si>
    <t>Weighted Average Exercise Price, Granted | $ / shares</t>
  </si>
  <si>
    <t>Weighted Average Exercise Price, Exercised | $ / shares</t>
  </si>
  <si>
    <t>Weighted Average Exercise Price, Forfeited | $ / shares</t>
  </si>
  <si>
    <t>Weighted Average Exercise Price, Outstanding, end | $ / shares</t>
  </si>
  <si>
    <t>Weighted Average Exercise Price, Exercisable at the end | $ / shares</t>
  </si>
  <si>
    <t>Subsequent Events (Details Narrative) - USD ($) $ in Thousands</t>
  </si>
  <si>
    <t>Apr. 27, 2018</t>
  </si>
  <si>
    <t>Apr. 25, 2018</t>
  </si>
  <si>
    <t>Option Exercised to issue common stock shares</t>
  </si>
  <si>
    <t>Promissory notes</t>
  </si>
  <si>
    <t>Subsequent Event [Member] | Preferred Stock Series B[Member]</t>
  </si>
  <si>
    <t>Conversion of stock, shares converted</t>
  </si>
  <si>
    <t>Subsequent Event [Member] | James Nelson [Member] | May 2018 [Member]</t>
  </si>
  <si>
    <t>Common stock shares issued</t>
  </si>
  <si>
    <t>Subsequent Event [Member] | Chuck Cargile [Member] | May 2018 [Member]</t>
  </si>
  <si>
    <t>Subsequent Event [Member] | Loan Agreement [Member]</t>
  </si>
  <si>
    <t>Debt instrument, interest rate description</t>
  </si>
  <si>
    <t>The Notes bear interest at the rate of the one-month LIBOR plus 950 basis points</t>
  </si>
  <si>
    <t>Jun. 30,
		2020</t>
  </si>
  <si>
    <t xml:space="preserve">In the event the Notes are prepaid in full prior to the maturity date, the Company shall pay the holder of the Senior Notes, $375 if prepaid prior to March 31, 2020 or $435 if prepaid after March 31, 2020 but prior to the maturity date. </t>
  </si>
  <si>
    <t>Description of event of default</t>
  </si>
  <si>
    <t>Upon the occurrence of an Event of Default the outstanding principal amount of the Notes, plus accrued but unpaid interest and other amounts owing in respect thereof, shall become, at the giving of notice by Lender, immediately due and payable. Interest on overdue payments accruing upon the occurrence of an Event of Default shall accrue at an interest rate equal to the lesser of 18% per annum or the maximum rate permitted under applicable law.</t>
  </si>
  <si>
    <t>Subsequent Event [Member] | Loan Agreement [Member] | Lender [Member]</t>
  </si>
  <si>
    <t>Non-refundable fee</t>
  </si>
  <si>
    <t>Subsequent Event [Member] | Loan Agreement [Member] | Senior Notes [Member]</t>
  </si>
  <si>
    <t>Subsequent Event [Member] | Loan Agreement [Member] | Subordinated Note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17263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5650544</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54</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48</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181</v>
      </c>
      <c r="B9" s="4" t="s">
        <v>182</v>
      </c>
    </row>
    <row r="10" spans="1:2">
      <c r="A10" s="4" t="s">
        <v>183</v>
      </c>
      <c r="B10" s="4" t="s">
        <v>184</v>
      </c>
    </row>
    <row r="11" spans="1:2">
      <c r="A11" s="4" t="s">
        <v>185</v>
      </c>
      <c r="B11" s="4" t="s">
        <v>186</v>
      </c>
    </row>
    <row r="12" spans="1:2">
      <c r="A12" s="4" t="s">
        <v>123</v>
      </c>
      <c r="B12" s="4" t="s">
        <v>187</v>
      </c>
    </row>
    <row r="13" spans="1:2">
      <c r="A13" s="4" t="s">
        <v>188</v>
      </c>
      <c r="B13" s="4" t="s">
        <v>189</v>
      </c>
    </row>
    <row r="14" spans="1:2">
      <c r="A14" s="4" t="s">
        <v>190</v>
      </c>
      <c r="B14" s="4" t="s">
        <v>191</v>
      </c>
    </row>
    <row r="15" spans="1:2">
      <c r="A15" s="4" t="s">
        <v>192</v>
      </c>
      <c r="B15" s="4" t="s">
        <v>193</v>
      </c>
    </row>
    <row r="16" spans="1:2">
      <c r="A16" s="4" t="s">
        <v>194</v>
      </c>
      <c r="B16" s="4" t="s">
        <v>195</v>
      </c>
    </row>
    <row r="17" spans="1:2">
      <c r="A17" s="4" t="s">
        <v>196</v>
      </c>
      <c r="B17" s="4" t="s">
        <v>197</v>
      </c>
    </row>
    <row r="18" spans="1:2">
      <c r="A18" s="4" t="s">
        <v>198</v>
      </c>
      <c r="B18" s="4" t="s">
        <v>199</v>
      </c>
    </row>
    <row r="19" spans="1:2">
      <c r="A19" s="4" t="s">
        <v>200</v>
      </c>
      <c r="B19" s="4" t="s">
        <v>201</v>
      </c>
    </row>
    <row r="20" spans="1:2">
      <c r="A20" s="4" t="s">
        <v>202</v>
      </c>
      <c r="B20" s="4" t="s">
        <v>203</v>
      </c>
    </row>
    <row r="21" spans="1:2">
      <c r="A21" s="4" t="s">
        <v>204</v>
      </c>
      <c r="B21" s="4" t="s">
        <v>205</v>
      </c>
    </row>
    <row r="22" spans="1:2">
      <c r="A22" s="4" t="s">
        <v>206</v>
      </c>
      <c r="B22" s="4" t="s">
        <v>207</v>
      </c>
    </row>
    <row r="23" spans="1:2">
      <c r="A23" s="4" t="s">
        <v>208</v>
      </c>
      <c r="B23" s="4" t="s">
        <v>209</v>
      </c>
    </row>
    <row r="24" spans="1:2">
      <c r="A24" s="4" t="s">
        <v>210</v>
      </c>
      <c r="B24" s="4" t="s">
        <v>211</v>
      </c>
    </row>
    <row r="25" spans="1:2">
      <c r="A25" s="4" t="s">
        <v>212</v>
      </c>
      <c r="B25"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4</v>
      </c>
      <c r="B1" s="2" t="s">
        <v>1</v>
      </c>
    </row>
    <row r="2" spans="1:2">
      <c r="B2" s="2" t="s">
        <v>2</v>
      </c>
    </row>
    <row r="3" spans="1:2">
      <c r="A3" s="3" t="s">
        <v>148</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51</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154</v>
      </c>
    </row>
    <row r="4" spans="1:2">
      <c r="A4" s="4" t="s">
        <v>22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55</v>
      </c>
      <c r="C3" s="7" t="n">
        <v>6356</v>
      </c>
    </row>
    <row r="4" spans="1:3">
      <c r="A4" s="4" t="s">
        <v>28</v>
      </c>
      <c r="B4" s="5" t="n">
        <v>475</v>
      </c>
      <c r="C4" s="5" t="n">
        <v>475</v>
      </c>
    </row>
    <row r="5" spans="1:3">
      <c r="A5" s="4" t="s">
        <v>29</v>
      </c>
      <c r="B5" s="5" t="n">
        <v>7167</v>
      </c>
      <c r="C5" s="5" t="n">
        <v>11330</v>
      </c>
    </row>
    <row r="6" spans="1:3">
      <c r="A6" s="4" t="s">
        <v>30</v>
      </c>
      <c r="B6" s="5" t="n">
        <v>6578</v>
      </c>
      <c r="C6" s="5" t="n">
        <v>4450</v>
      </c>
    </row>
    <row r="7" spans="1:3">
      <c r="A7" s="4" t="s">
        <v>31</v>
      </c>
      <c r="B7" s="5" t="n">
        <v>3716</v>
      </c>
      <c r="C7" s="5" t="n">
        <v>3790</v>
      </c>
    </row>
    <row r="8" spans="1:3">
      <c r="A8" s="4" t="s">
        <v>32</v>
      </c>
      <c r="B8" s="5" t="n">
        <v>166</v>
      </c>
      <c r="C8" s="5" t="n">
        <v>2081</v>
      </c>
    </row>
    <row r="9" spans="1:3">
      <c r="A9" s="4" t="s">
        <v>33</v>
      </c>
      <c r="B9" s="5" t="n">
        <v>19657</v>
      </c>
      <c r="C9" s="5" t="n">
        <v>28482</v>
      </c>
    </row>
    <row r="10" spans="1:3">
      <c r="A10" s="4" t="s">
        <v>34</v>
      </c>
      <c r="B10" s="5" t="n">
        <v>1140</v>
      </c>
      <c r="C10" s="5" t="n">
        <v>1233</v>
      </c>
    </row>
    <row r="11" spans="1:3">
      <c r="A11" s="3" t="s">
        <v>35</v>
      </c>
    </row>
    <row r="12" spans="1:3">
      <c r="A12" s="4" t="s">
        <v>36</v>
      </c>
      <c r="B12" s="5" t="n">
        <v>71</v>
      </c>
      <c r="C12" s="5" t="n">
        <v>68</v>
      </c>
    </row>
    <row r="13" spans="1:3">
      <c r="A13" s="4" t="s">
        <v>37</v>
      </c>
      <c r="B13" s="5" t="n">
        <v>11364</v>
      </c>
      <c r="C13" s="5" t="n">
        <v>11364</v>
      </c>
    </row>
    <row r="14" spans="1:3">
      <c r="A14" s="4" t="s">
        <v>38</v>
      </c>
      <c r="B14" s="5" t="n">
        <v>11435</v>
      </c>
      <c r="C14" s="5" t="n">
        <v>11432</v>
      </c>
    </row>
    <row r="15" spans="1:3">
      <c r="A15" s="4" t="s">
        <v>39</v>
      </c>
      <c r="B15" s="5" t="n">
        <v>32232</v>
      </c>
      <c r="C15" s="5" t="n">
        <v>41147</v>
      </c>
    </row>
    <row r="16" spans="1:3">
      <c r="A16" s="3" t="s">
        <v>40</v>
      </c>
    </row>
    <row r="17" spans="1:3">
      <c r="A17" s="4" t="s">
        <v>41</v>
      </c>
      <c r="B17" s="5" t="n">
        <v>9690</v>
      </c>
      <c r="C17" s="5" t="n">
        <v>13090</v>
      </c>
    </row>
    <row r="18" spans="1:3">
      <c r="A18" s="4" t="s">
        <v>42</v>
      </c>
      <c r="B18" s="5" t="n">
        <v>4805</v>
      </c>
      <c r="C18" s="5" t="n">
        <v>7288</v>
      </c>
    </row>
    <row r="19" spans="1:3">
      <c r="A19" s="4" t="s">
        <v>43</v>
      </c>
      <c r="B19" s="5" t="n">
        <v>2801</v>
      </c>
      <c r="C19" s="5" t="n">
        <v>2905</v>
      </c>
    </row>
    <row r="20" spans="1:3">
      <c r="A20" s="4" t="s">
        <v>44</v>
      </c>
      <c r="B20" s="5" t="n">
        <v>231</v>
      </c>
      <c r="C20" s="5" t="n">
        <v>229</v>
      </c>
    </row>
    <row r="21" spans="1:3">
      <c r="A21" s="4" t="s">
        <v>45</v>
      </c>
      <c r="B21" s="5" t="n">
        <v>757</v>
      </c>
      <c r="C21" s="5" t="n">
        <v>606</v>
      </c>
    </row>
    <row r="22" spans="1:3">
      <c r="A22" s="4" t="s">
        <v>46</v>
      </c>
      <c r="B22" s="5" t="n">
        <v>18284</v>
      </c>
      <c r="C22" s="5" t="n">
        <v>24118</v>
      </c>
    </row>
    <row r="23" spans="1:3">
      <c r="A23" s="3" t="s">
        <v>47</v>
      </c>
    </row>
    <row r="24" spans="1:3">
      <c r="A24" s="4" t="s">
        <v>48</v>
      </c>
      <c r="B24" s="5" t="n">
        <v>208</v>
      </c>
      <c r="C24" s="5" t="n">
        <v>267</v>
      </c>
    </row>
    <row r="25" spans="1:3">
      <c r="A25" s="4" t="s">
        <v>49</v>
      </c>
      <c r="B25" s="5" t="n">
        <v>149</v>
      </c>
      <c r="C25" s="5" t="n">
        <v>149</v>
      </c>
    </row>
    <row r="26" spans="1:3">
      <c r="A26" s="4" t="s">
        <v>50</v>
      </c>
      <c r="B26" s="5" t="n">
        <v>555</v>
      </c>
      <c r="C26" s="5" t="n">
        <v>707</v>
      </c>
    </row>
    <row r="27" spans="1:3">
      <c r="A27" s="4" t="s">
        <v>51</v>
      </c>
      <c r="B27" s="5" t="n">
        <v>277</v>
      </c>
      <c r="C27" s="5" t="n">
        <v>246</v>
      </c>
    </row>
    <row r="28" spans="1:3">
      <c r="A28" s="4" t="s">
        <v>52</v>
      </c>
      <c r="B28" s="5" t="n">
        <v>1189</v>
      </c>
      <c r="C28" s="5" t="n">
        <v>1369</v>
      </c>
    </row>
    <row r="29" spans="1:3">
      <c r="A29" s="4" t="s">
        <v>53</v>
      </c>
      <c r="B29" s="5" t="n">
        <v>19473</v>
      </c>
      <c r="C29" s="5" t="n">
        <v>25487</v>
      </c>
    </row>
    <row r="30" spans="1:3">
      <c r="A30" s="3" t="s">
        <v>54</v>
      </c>
    </row>
    <row r="31" spans="1:3">
      <c r="A31" s="4" t="s">
        <v>55</v>
      </c>
      <c r="B31" s="5" t="n">
        <v>2</v>
      </c>
      <c r="C31" s="5" t="n">
        <v>2</v>
      </c>
    </row>
    <row r="32" spans="1:3">
      <c r="A32" s="4" t="s">
        <v>56</v>
      </c>
      <c r="B32" s="5" t="n">
        <v>23</v>
      </c>
      <c r="C32" s="5" t="n">
        <v>23</v>
      </c>
    </row>
    <row r="33" spans="1:3">
      <c r="A33" s="4" t="s">
        <v>57</v>
      </c>
      <c r="B33" s="5" t="n">
        <v>72232</v>
      </c>
      <c r="C33" s="5" t="n">
        <v>72000</v>
      </c>
    </row>
    <row r="34" spans="1:3">
      <c r="A34" s="4" t="s">
        <v>58</v>
      </c>
      <c r="B34" s="5" t="n">
        <v>-59498</v>
      </c>
      <c r="C34" s="5" t="n">
        <v>-56365</v>
      </c>
    </row>
    <row r="35" spans="1:3">
      <c r="A35" s="4" t="s">
        <v>59</v>
      </c>
      <c r="B35" s="5" t="n">
        <v>12759</v>
      </c>
      <c r="C35" s="5" t="n">
        <v>15660</v>
      </c>
    </row>
    <row r="36" spans="1:3">
      <c r="A36" s="4" t="s">
        <v>60</v>
      </c>
      <c r="B36" s="7" t="n">
        <v>32232</v>
      </c>
      <c r="C36" s="7" t="n">
        <v>411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165</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1"/>
  </cols>
  <sheetData>
    <row r="1" spans="1:4">
      <c r="A1" s="1" t="s">
        <v>230</v>
      </c>
      <c r="B1" s="2" t="s">
        <v>1</v>
      </c>
    </row>
    <row r="2" spans="1:4">
      <c r="B2" s="2" t="s">
        <v>231</v>
      </c>
      <c r="C2" s="2" t="s">
        <v>232</v>
      </c>
      <c r="D2" s="2" t="s">
        <v>233</v>
      </c>
    </row>
    <row r="3" spans="1:4">
      <c r="A3" s="4" t="s">
        <v>234</v>
      </c>
      <c r="B3" s="7" t="n">
        <v>835</v>
      </c>
      <c r="D3" s="7" t="n">
        <v>958</v>
      </c>
    </row>
    <row r="4" spans="1:4">
      <c r="A4" s="4" t="s">
        <v>235</v>
      </c>
      <c r="B4" s="5" t="n">
        <v>320</v>
      </c>
      <c r="D4" s="5" t="n">
        <v>320</v>
      </c>
    </row>
    <row r="5" spans="1:4">
      <c r="A5" s="4" t="s">
        <v>236</v>
      </c>
      <c r="B5" s="5" t="n">
        <v>11</v>
      </c>
      <c r="C5" s="7" t="n">
        <v>15</v>
      </c>
    </row>
    <row r="6" spans="1:4">
      <c r="A6" s="4" t="s">
        <v>237</v>
      </c>
      <c r="B6" s="5" t="n">
        <v>1446</v>
      </c>
    </row>
    <row r="7" spans="1:4">
      <c r="A7" s="4" t="s">
        <v>238</v>
      </c>
      <c r="B7" s="5" t="n">
        <v>50</v>
      </c>
      <c r="D7" s="5" t="n">
        <v>50</v>
      </c>
    </row>
    <row r="8" spans="1:4">
      <c r="A8" s="4" t="s">
        <v>239</v>
      </c>
      <c r="B8" s="5" t="n">
        <v>95</v>
      </c>
      <c r="C8" s="5" t="n">
        <v>103</v>
      </c>
    </row>
    <row r="9" spans="1:4">
      <c r="A9" s="4" t="s">
        <v>240</v>
      </c>
      <c r="B9" s="7" t="n">
        <v>84</v>
      </c>
      <c r="C9" s="7" t="n">
        <v>414</v>
      </c>
    </row>
    <row r="10" spans="1:4">
      <c r="A10" s="4" t="s">
        <v>241</v>
      </c>
      <c r="B10" s="4" t="s">
        <v>242</v>
      </c>
    </row>
    <row r="11" spans="1:4">
      <c r="A11" s="4" t="s">
        <v>243</v>
      </c>
      <c r="B11" s="7" t="n">
        <v>277</v>
      </c>
      <c r="D11" s="7" t="n">
        <v>246</v>
      </c>
    </row>
    <row r="12" spans="1:4">
      <c r="A12" s="4" t="s">
        <v>244</v>
      </c>
      <c r="B12" s="5" t="n">
        <v>1</v>
      </c>
    </row>
    <row r="13" spans="1:4">
      <c r="A13" s="4" t="s">
        <v>245</v>
      </c>
    </row>
    <row r="14" spans="1:4">
      <c r="A14" s="4" t="s">
        <v>246</v>
      </c>
      <c r="B14" s="5" t="n">
        <v>1633155</v>
      </c>
      <c r="C14" s="5" t="n">
        <v>1581155</v>
      </c>
    </row>
    <row r="15" spans="1:4">
      <c r="A15" s="4" t="s">
        <v>247</v>
      </c>
    </row>
    <row r="16" spans="1:4">
      <c r="A16" s="4" t="s">
        <v>246</v>
      </c>
      <c r="B16" s="5" t="n">
        <v>1134615</v>
      </c>
      <c r="C16" s="5" t="n">
        <v>1134615</v>
      </c>
    </row>
    <row r="17" spans="1:4">
      <c r="A17" s="4" t="s">
        <v>248</v>
      </c>
    </row>
    <row r="18" spans="1:4">
      <c r="A18" s="4" t="s">
        <v>246</v>
      </c>
      <c r="B18" s="5" t="n">
        <v>2997000</v>
      </c>
      <c r="C18" s="5" t="n">
        <v>2997000</v>
      </c>
    </row>
    <row r="19" spans="1:4">
      <c r="A19" s="4" t="s">
        <v>249</v>
      </c>
    </row>
    <row r="20" spans="1:4">
      <c r="A20" s="4" t="s">
        <v>250</v>
      </c>
      <c r="B20" s="4" t="s">
        <v>251</v>
      </c>
    </row>
    <row r="21" spans="1:4">
      <c r="A21" s="4" t="s">
        <v>252</v>
      </c>
    </row>
    <row r="22" spans="1:4">
      <c r="A22" s="4" t="s">
        <v>250</v>
      </c>
      <c r="B22" s="4" t="s">
        <v>253</v>
      </c>
    </row>
    <row r="23" spans="1:4">
      <c r="A23" s="4" t="s">
        <v>254</v>
      </c>
    </row>
    <row r="24" spans="1:4">
      <c r="A24" s="4" t="s">
        <v>250</v>
      </c>
      <c r="B24" s="4" t="s">
        <v>251</v>
      </c>
    </row>
    <row r="25" spans="1:4">
      <c r="A25" s="4" t="s">
        <v>255</v>
      </c>
    </row>
    <row r="26" spans="1:4">
      <c r="A26" s="4" t="s">
        <v>250</v>
      </c>
      <c r="B26" s="4" t="s">
        <v>256</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5"/>
  </cols>
  <sheetData>
    <row r="1" spans="1:2">
      <c r="A1" s="1" t="s">
        <v>257</v>
      </c>
      <c r="B1" s="2" t="s">
        <v>1</v>
      </c>
    </row>
    <row r="2" spans="1:2">
      <c r="B2" s="2" t="s">
        <v>2</v>
      </c>
    </row>
    <row r="3" spans="1:2">
      <c r="A3" s="4" t="s">
        <v>258</v>
      </c>
    </row>
    <row r="4" spans="1:2">
      <c r="A4" s="3" t="s">
        <v>259</v>
      </c>
    </row>
    <row r="5" spans="1:2">
      <c r="A5" s="4" t="s">
        <v>260</v>
      </c>
      <c r="B5" s="4" t="s">
        <v>261</v>
      </c>
    </row>
    <row r="6" spans="1:2">
      <c r="A6" s="4" t="s">
        <v>262</v>
      </c>
    </row>
    <row r="7" spans="1:2">
      <c r="A7" s="3" t="s">
        <v>259</v>
      </c>
    </row>
    <row r="8" spans="1:2">
      <c r="A8" s="4" t="s">
        <v>260</v>
      </c>
      <c r="B8" s="4" t="s">
        <v>263</v>
      </c>
    </row>
    <row r="9" spans="1:2">
      <c r="A9" s="4" t="s">
        <v>264</v>
      </c>
    </row>
    <row r="10" spans="1:2">
      <c r="A10" s="3" t="s">
        <v>259</v>
      </c>
    </row>
    <row r="11" spans="1:2">
      <c r="A11" s="4" t="s">
        <v>260</v>
      </c>
      <c r="B11" s="4" t="s">
        <v>265</v>
      </c>
    </row>
    <row r="12" spans="1:2">
      <c r="A12" s="4" t="s">
        <v>266</v>
      </c>
    </row>
    <row r="13" spans="1:2">
      <c r="A13" s="3" t="s">
        <v>259</v>
      </c>
    </row>
    <row r="14" spans="1:2">
      <c r="A14" s="4" t="s">
        <v>260</v>
      </c>
      <c r="B14" s="4" t="s">
        <v>263</v>
      </c>
    </row>
    <row r="15" spans="1:2">
      <c r="A15" s="4" t="s">
        <v>267</v>
      </c>
    </row>
    <row r="16" spans="1:2">
      <c r="A16" s="3" t="s">
        <v>259</v>
      </c>
    </row>
    <row r="17" spans="1:2">
      <c r="A17" s="4" t="s">
        <v>260</v>
      </c>
      <c r="B17" s="4" t="s">
        <v>261</v>
      </c>
    </row>
    <row r="18" spans="1:2">
      <c r="A18" s="4" t="s">
        <v>268</v>
      </c>
    </row>
    <row r="19" spans="1:2">
      <c r="A19" s="3" t="s">
        <v>259</v>
      </c>
    </row>
    <row r="20" spans="1:2">
      <c r="A20" s="4" t="s">
        <v>260</v>
      </c>
      <c r="B20" s="4" t="s">
        <v>265</v>
      </c>
    </row>
    <row r="21" spans="1:2">
      <c r="A21" s="4" t="s">
        <v>269</v>
      </c>
    </row>
    <row r="22" spans="1:2">
      <c r="A22" s="3" t="s">
        <v>259</v>
      </c>
    </row>
    <row r="23" spans="1:2">
      <c r="A23" s="4" t="s">
        <v>260</v>
      </c>
      <c r="B23" s="4" t="s">
        <v>265</v>
      </c>
    </row>
    <row r="24" spans="1:2">
      <c r="A24" s="4" t="s">
        <v>270</v>
      </c>
    </row>
    <row r="25" spans="1:2">
      <c r="A25" s="3" t="s">
        <v>259</v>
      </c>
    </row>
    <row r="26" spans="1:2">
      <c r="A26" s="4" t="s">
        <v>260</v>
      </c>
      <c r="B26" s="4" t="s">
        <v>263</v>
      </c>
    </row>
    <row r="27" spans="1:2">
      <c r="A27" s="4" t="s">
        <v>271</v>
      </c>
    </row>
    <row r="28" spans="1:2">
      <c r="A28" s="3" t="s">
        <v>259</v>
      </c>
    </row>
    <row r="29" spans="1:2">
      <c r="A29" s="4" t="s">
        <v>260</v>
      </c>
      <c r="B29" s="4" t="s">
        <v>261</v>
      </c>
    </row>
    <row r="30" spans="1:2">
      <c r="A30" s="4" t="s">
        <v>272</v>
      </c>
    </row>
    <row r="31" spans="1:2">
      <c r="A31" s="3" t="s">
        <v>259</v>
      </c>
    </row>
    <row r="32" spans="1:2">
      <c r="A32" s="4" t="s">
        <v>260</v>
      </c>
      <c r="B32"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3</v>
      </c>
      <c r="B1" s="2" t="s">
        <v>274</v>
      </c>
      <c r="C1" s="2" t="s">
        <v>2</v>
      </c>
      <c r="D1" s="2" t="s">
        <v>25</v>
      </c>
    </row>
    <row r="2" spans="1:4">
      <c r="A2" s="3" t="s">
        <v>151</v>
      </c>
    </row>
    <row r="3" spans="1:4">
      <c r="A3" s="4" t="s">
        <v>275</v>
      </c>
      <c r="B3" s="7" t="n">
        <v>1405</v>
      </c>
    </row>
    <row r="4" spans="1:4">
      <c r="A4" s="4" t="s">
        <v>31</v>
      </c>
      <c r="C4" s="7" t="n">
        <v>3716</v>
      </c>
      <c r="D4" s="7" t="n">
        <v>3790</v>
      </c>
    </row>
    <row r="5" spans="1:4">
      <c r="A5" s="4" t="s">
        <v>42</v>
      </c>
      <c r="C5" s="7" t="n">
        <v>4805</v>
      </c>
      <c r="D5" s="7" t="n">
        <v>728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276</v>
      </c>
      <c r="C1" s="2" t="s">
        <v>1</v>
      </c>
    </row>
    <row r="2" spans="1:5">
      <c r="C2" s="2" t="s">
        <v>2</v>
      </c>
      <c r="D2" s="2" t="s">
        <v>73</v>
      </c>
      <c r="E2" s="2" t="s">
        <v>76</v>
      </c>
    </row>
    <row r="3" spans="1:5">
      <c r="A3" s="4" t="s">
        <v>104</v>
      </c>
      <c r="C3" s="7" t="n">
        <v>13447</v>
      </c>
      <c r="D3" s="7" t="n">
        <v>14350</v>
      </c>
    </row>
    <row r="4" spans="1:5">
      <c r="A4" s="4" t="s">
        <v>277</v>
      </c>
    </row>
    <row r="5" spans="1:5">
      <c r="A5" s="4" t="s">
        <v>104</v>
      </c>
      <c r="C5" s="5" t="n">
        <v>7834</v>
      </c>
      <c r="D5" s="5" t="n">
        <v>8799</v>
      </c>
    </row>
    <row r="6" spans="1:5">
      <c r="A6" s="4" t="s">
        <v>278</v>
      </c>
    </row>
    <row r="7" spans="1:5">
      <c r="A7" s="4" t="s">
        <v>104</v>
      </c>
      <c r="B7" s="4" t="s">
        <v>279</v>
      </c>
      <c r="C7" s="5" t="n">
        <v>1565</v>
      </c>
      <c r="D7" s="4" t="s">
        <v>92</v>
      </c>
    </row>
    <row r="8" spans="1:5">
      <c r="A8" s="4" t="s">
        <v>280</v>
      </c>
    </row>
    <row r="9" spans="1:5">
      <c r="A9" s="4" t="s">
        <v>104</v>
      </c>
      <c r="C9" s="7" t="n">
        <v>4048</v>
      </c>
      <c r="D9" s="7" t="n">
        <v>5551</v>
      </c>
    </row>
    <row r="10" spans="1:5"/>
    <row r="11" spans="1:5">
      <c r="A11" s="4" t="s">
        <v>76</v>
      </c>
      <c r="B11" s="4" t="s">
        <v>98</v>
      </c>
    </row>
    <row r="12" spans="1:5">
      <c r="A12" s="4" t="s">
        <v>279</v>
      </c>
      <c r="B12" s="4" t="s">
        <v>281</v>
      </c>
    </row>
  </sheetData>
  <mergeCells count="12">
    <mergeCell ref="A1:B2"/>
    <mergeCell ref="C1:E1"/>
    <mergeCell ref="D3:E3"/>
    <mergeCell ref="D4:E4"/>
    <mergeCell ref="D5:E5"/>
    <mergeCell ref="D6:E6"/>
    <mergeCell ref="D7:E7"/>
    <mergeCell ref="D8:E8"/>
    <mergeCell ref="D9:E9"/>
    <mergeCell ref="A10:D10"/>
    <mergeCell ref="B11:D11"/>
    <mergeCell ref="B12:D1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25</v>
      </c>
    </row>
    <row r="2" spans="1:3">
      <c r="A2" s="4" t="s">
        <v>31</v>
      </c>
      <c r="B2" s="7" t="n">
        <v>3716</v>
      </c>
      <c r="C2" s="7" t="n">
        <v>3790</v>
      </c>
    </row>
    <row r="3" spans="1:3">
      <c r="A3" s="4" t="s">
        <v>42</v>
      </c>
      <c r="B3" s="5" t="n">
        <v>4805</v>
      </c>
      <c r="C3" s="5" t="n">
        <v>7288</v>
      </c>
    </row>
    <row r="4" spans="1:3">
      <c r="A4" s="4" t="s">
        <v>58</v>
      </c>
      <c r="B4" s="5" t="n">
        <v>-59498</v>
      </c>
      <c r="C4" s="7" t="n">
        <v>-56365</v>
      </c>
    </row>
    <row r="5" spans="1:3">
      <c r="A5" s="4" t="s">
        <v>283</v>
      </c>
    </row>
    <row r="6" spans="1:3">
      <c r="A6" s="4" t="s">
        <v>31</v>
      </c>
      <c r="B6" s="5" t="n">
        <v>3790</v>
      </c>
    </row>
    <row r="7" spans="1:3">
      <c r="A7" s="4" t="s">
        <v>42</v>
      </c>
      <c r="B7" s="5" t="n">
        <v>7288</v>
      </c>
    </row>
    <row r="8" spans="1:3">
      <c r="A8" s="4" t="s">
        <v>58</v>
      </c>
      <c r="B8" s="5" t="n">
        <v>-56365</v>
      </c>
    </row>
    <row r="9" spans="1:3">
      <c r="A9" s="4" t="s">
        <v>284</v>
      </c>
    </row>
    <row r="10" spans="1:3">
      <c r="A10" s="4" t="s">
        <v>31</v>
      </c>
      <c r="B10" s="5" t="n">
        <v>-584</v>
      </c>
    </row>
    <row r="11" spans="1:3">
      <c r="A11" s="4" t="s">
        <v>42</v>
      </c>
      <c r="B11" s="5" t="n">
        <v>821</v>
      </c>
    </row>
    <row r="12" spans="1:3">
      <c r="A12" s="4" t="s">
        <v>58</v>
      </c>
      <c r="B12" s="5" t="n">
        <v>1405</v>
      </c>
    </row>
    <row r="13" spans="1:3">
      <c r="A13" s="4" t="s">
        <v>285</v>
      </c>
    </row>
    <row r="14" spans="1:3">
      <c r="A14" s="4" t="s">
        <v>31</v>
      </c>
      <c r="B14" s="5" t="n">
        <v>3206</v>
      </c>
    </row>
    <row r="15" spans="1:3">
      <c r="A15" s="4" t="s">
        <v>42</v>
      </c>
      <c r="B15" s="5" t="n">
        <v>8109</v>
      </c>
    </row>
    <row r="16" spans="1:3">
      <c r="A16" s="4" t="s">
        <v>58</v>
      </c>
      <c r="B16" s="7" t="n">
        <v>-5777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48"/>
    <col customWidth="1" max="3" min="3" width="14"/>
    <col customWidth="1" max="4" min="4" width="4"/>
    <col customWidth="1" max="5" min="5" width="14"/>
  </cols>
  <sheetData>
    <row r="1" spans="1:5">
      <c r="A1" s="1" t="s">
        <v>286</v>
      </c>
      <c r="B1" s="2" t="s">
        <v>1</v>
      </c>
    </row>
    <row r="2" spans="1:5">
      <c r="B2" s="2" t="s">
        <v>2</v>
      </c>
      <c r="C2" s="2" t="s">
        <v>73</v>
      </c>
      <c r="E2" s="2" t="s">
        <v>25</v>
      </c>
    </row>
    <row r="3" spans="1:5">
      <c r="A3" s="4" t="s">
        <v>75</v>
      </c>
      <c r="B3" s="7" t="n">
        <v>13447</v>
      </c>
      <c r="C3" s="7" t="n">
        <v>14350</v>
      </c>
      <c r="D3" s="4" t="s">
        <v>76</v>
      </c>
    </row>
    <row r="4" spans="1:5">
      <c r="A4" s="4" t="s">
        <v>287</v>
      </c>
      <c r="B4" s="5" t="n">
        <v>11036</v>
      </c>
      <c r="C4" s="5" t="n">
        <v>11572</v>
      </c>
    </row>
    <row r="5" spans="1:5">
      <c r="A5" s="4" t="s">
        <v>288</v>
      </c>
      <c r="B5" s="5" t="n">
        <v>2411</v>
      </c>
      <c r="C5" s="7" t="n">
        <v>2778</v>
      </c>
    </row>
    <row r="6" spans="1:5">
      <c r="A6" s="4" t="s">
        <v>31</v>
      </c>
      <c r="B6" s="5" t="n">
        <v>3716</v>
      </c>
      <c r="E6" s="7" t="n">
        <v>3790</v>
      </c>
    </row>
    <row r="7" spans="1:5">
      <c r="A7" s="4" t="s">
        <v>42</v>
      </c>
      <c r="B7" s="5" t="n">
        <v>4805</v>
      </c>
      <c r="E7" s="7" t="n">
        <v>7288</v>
      </c>
    </row>
    <row r="8" spans="1:5">
      <c r="A8" s="4" t="s">
        <v>289</v>
      </c>
    </row>
    <row r="9" spans="1:5">
      <c r="A9" s="4" t="s">
        <v>75</v>
      </c>
      <c r="B9" s="5" t="n">
        <v>12686</v>
      </c>
    </row>
    <row r="10" spans="1:5">
      <c r="A10" s="4" t="s">
        <v>287</v>
      </c>
      <c r="B10" s="5" t="n">
        <v>10454</v>
      </c>
    </row>
    <row r="11" spans="1:5">
      <c r="A11" s="4" t="s">
        <v>288</v>
      </c>
      <c r="B11" s="5" t="n">
        <v>2232</v>
      </c>
    </row>
    <row r="12" spans="1:5">
      <c r="A12" s="4" t="s">
        <v>31</v>
      </c>
      <c r="B12" s="5" t="n">
        <v>5525</v>
      </c>
    </row>
    <row r="13" spans="1:5">
      <c r="A13" s="4" t="s">
        <v>42</v>
      </c>
      <c r="B13" s="5" t="n">
        <v>4318</v>
      </c>
    </row>
    <row r="14" spans="1:5">
      <c r="A14" s="4" t="s">
        <v>290</v>
      </c>
    </row>
    <row r="15" spans="1:5">
      <c r="A15" s="4" t="s">
        <v>75</v>
      </c>
      <c r="B15" s="5" t="n">
        <v>-761</v>
      </c>
    </row>
    <row r="16" spans="1:5">
      <c r="A16" s="4" t="s">
        <v>287</v>
      </c>
      <c r="B16" s="5" t="n">
        <v>-582</v>
      </c>
    </row>
    <row r="17" spans="1:5">
      <c r="A17" s="4" t="s">
        <v>288</v>
      </c>
      <c r="B17" s="5" t="n">
        <v>-179</v>
      </c>
    </row>
    <row r="18" spans="1:5">
      <c r="A18" s="4" t="s">
        <v>31</v>
      </c>
      <c r="B18" s="5" t="n">
        <v>1809</v>
      </c>
    </row>
    <row r="19" spans="1:5">
      <c r="A19" s="4" t="s">
        <v>42</v>
      </c>
      <c r="B19" s="7" t="n">
        <v>-487</v>
      </c>
    </row>
    <row r="20" spans="1:5"/>
    <row r="21" spans="1:5">
      <c r="A21" s="4" t="s">
        <v>76</v>
      </c>
      <c r="B21" s="4" t="s">
        <v>98</v>
      </c>
    </row>
  </sheetData>
  <mergeCells count="5">
    <mergeCell ref="A1:A2"/>
    <mergeCell ref="B1:D1"/>
    <mergeCell ref="C2:D2"/>
    <mergeCell ref="A20:E20"/>
    <mergeCell ref="B21:E2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69"/>
    <col customWidth="1" max="2" min="2" width="37"/>
    <col customWidth="1" max="3" min="3" width="37"/>
    <col customWidth="1" max="4" min="4" width="37"/>
    <col customWidth="1" max="5" min="5" width="37"/>
    <col customWidth="1" max="6" min="6" width="51"/>
    <col customWidth="1" max="7" min="7" width="25"/>
    <col customWidth="1" max="8" min="8" width="14"/>
    <col customWidth="1" max="9" min="9" width="14"/>
  </cols>
  <sheetData>
    <row r="1" spans="1:9">
      <c r="A1" s="1" t="s">
        <v>291</v>
      </c>
      <c r="B1" s="2" t="s">
        <v>292</v>
      </c>
      <c r="C1" s="2" t="s">
        <v>293</v>
      </c>
      <c r="D1" s="2" t="s">
        <v>294</v>
      </c>
      <c r="E1" s="2" t="s">
        <v>295</v>
      </c>
      <c r="F1" s="2" t="s">
        <v>296</v>
      </c>
      <c r="G1" s="2" t="s">
        <v>297</v>
      </c>
      <c r="H1" s="2" t="s">
        <v>2</v>
      </c>
      <c r="I1" s="2" t="s">
        <v>25</v>
      </c>
    </row>
    <row r="2" spans="1:9">
      <c r="A2" s="4" t="s">
        <v>298</v>
      </c>
      <c r="H2" s="7" t="n">
        <v>231</v>
      </c>
      <c r="I2" s="7" t="n">
        <v>229</v>
      </c>
    </row>
    <row r="3" spans="1:9">
      <c r="A3" s="4" t="s">
        <v>299</v>
      </c>
    </row>
    <row r="4" spans="1:9">
      <c r="A4" s="4" t="s">
        <v>300</v>
      </c>
      <c r="B4" s="7" t="n">
        <v>172</v>
      </c>
      <c r="C4" s="7" t="n">
        <v>59</v>
      </c>
      <c r="D4" s="7" t="n">
        <v>174</v>
      </c>
      <c r="E4" s="7" t="n">
        <v>182</v>
      </c>
    </row>
    <row r="5" spans="1:9">
      <c r="A5" s="4" t="s">
        <v>301</v>
      </c>
      <c r="B5" s="4" t="s">
        <v>302</v>
      </c>
      <c r="C5" s="4" t="s">
        <v>303</v>
      </c>
      <c r="D5" s="4" t="s">
        <v>304</v>
      </c>
      <c r="E5" s="4" t="s">
        <v>304</v>
      </c>
    </row>
    <row r="6" spans="1:9">
      <c r="A6" s="4" t="s">
        <v>305</v>
      </c>
      <c r="B6" s="7" t="n">
        <v>12</v>
      </c>
      <c r="C6" s="7" t="n">
        <v>1</v>
      </c>
      <c r="D6" s="7" t="n">
        <v>4</v>
      </c>
      <c r="E6" s="7" t="n">
        <v>4</v>
      </c>
    </row>
    <row r="7" spans="1:9">
      <c r="A7" s="4" t="s">
        <v>306</v>
      </c>
      <c r="B7" s="4" t="s">
        <v>307</v>
      </c>
      <c r="C7" s="4" t="s">
        <v>308</v>
      </c>
      <c r="D7" s="4" t="s">
        <v>309</v>
      </c>
      <c r="E7" s="4" t="s">
        <v>310</v>
      </c>
    </row>
    <row r="8" spans="1:9">
      <c r="A8" s="4" t="s">
        <v>311</v>
      </c>
      <c r="B8" s="4" t="s">
        <v>312</v>
      </c>
      <c r="C8" s="4" t="s">
        <v>312</v>
      </c>
      <c r="D8" s="4" t="s">
        <v>312</v>
      </c>
      <c r="E8" s="4" t="s">
        <v>312</v>
      </c>
    </row>
    <row r="9" spans="1:9">
      <c r="A9" s="4" t="s">
        <v>313</v>
      </c>
    </row>
    <row r="10" spans="1:9">
      <c r="A10" s="4" t="s">
        <v>298</v>
      </c>
      <c r="H10" s="5" t="n">
        <v>88</v>
      </c>
    </row>
    <row r="11" spans="1:9">
      <c r="A11" s="4" t="s">
        <v>314</v>
      </c>
    </row>
    <row r="12" spans="1:9">
      <c r="A12" s="4" t="s">
        <v>298</v>
      </c>
      <c r="H12" s="5" t="n">
        <v>113</v>
      </c>
    </row>
    <row r="13" spans="1:9">
      <c r="A13" s="4" t="s">
        <v>315</v>
      </c>
    </row>
    <row r="14" spans="1:9">
      <c r="A14" s="4" t="s">
        <v>298</v>
      </c>
      <c r="H14" s="5" t="n">
        <v>38</v>
      </c>
    </row>
    <row r="15" spans="1:9">
      <c r="A15" s="4" t="s">
        <v>316</v>
      </c>
    </row>
    <row r="16" spans="1:9">
      <c r="A16" s="4" t="s">
        <v>298</v>
      </c>
      <c r="H16" s="5" t="n">
        <v>112</v>
      </c>
    </row>
    <row r="17" spans="1:9">
      <c r="A17" s="4" t="s">
        <v>317</v>
      </c>
    </row>
    <row r="18" spans="1:9">
      <c r="A18" s="4" t="s">
        <v>300</v>
      </c>
      <c r="F18" s="7" t="n">
        <v>250</v>
      </c>
      <c r="G18" s="7" t="n">
        <v>131</v>
      </c>
    </row>
    <row r="19" spans="1:9">
      <c r="A19" s="4" t="s">
        <v>301</v>
      </c>
      <c r="F19" s="4" t="s">
        <v>318</v>
      </c>
      <c r="G19" s="4" t="s">
        <v>318</v>
      </c>
    </row>
    <row r="20" spans="1:9">
      <c r="A20" s="4" t="s">
        <v>305</v>
      </c>
      <c r="F20" s="7" t="n">
        <v>5</v>
      </c>
      <c r="G20" s="7" t="n">
        <v>2</v>
      </c>
    </row>
    <row r="21" spans="1:9">
      <c r="A21" s="4" t="s">
        <v>306</v>
      </c>
      <c r="F21" s="4" t="s">
        <v>319</v>
      </c>
      <c r="G21" s="4" t="s">
        <v>320</v>
      </c>
    </row>
    <row r="22" spans="1:9">
      <c r="A22" s="4" t="s">
        <v>311</v>
      </c>
      <c r="F22" s="4" t="s">
        <v>321</v>
      </c>
      <c r="G22" s="4" t="s">
        <v>322</v>
      </c>
    </row>
    <row r="23" spans="1:9">
      <c r="A23" s="4" t="s">
        <v>323</v>
      </c>
    </row>
    <row r="24" spans="1:9">
      <c r="A24" s="4" t="s">
        <v>298</v>
      </c>
      <c r="H24" s="5" t="n">
        <v>29</v>
      </c>
    </row>
    <row r="25" spans="1:9">
      <c r="A25" s="4" t="s">
        <v>324</v>
      </c>
    </row>
    <row r="26" spans="1:9">
      <c r="A26" s="4" t="s">
        <v>298</v>
      </c>
      <c r="H26" s="7" t="n">
        <v>5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25</v>
      </c>
      <c r="B1" s="2" t="s">
        <v>2</v>
      </c>
      <c r="C1" s="2" t="s">
        <v>25</v>
      </c>
    </row>
    <row r="2" spans="1:3">
      <c r="A2" s="4" t="s">
        <v>326</v>
      </c>
      <c r="B2" s="7" t="n">
        <v>439</v>
      </c>
      <c r="C2" s="7" t="n">
        <v>496</v>
      </c>
    </row>
    <row r="3" spans="1:3">
      <c r="A3" s="4" t="s">
        <v>327</v>
      </c>
      <c r="B3" s="5" t="n">
        <v>-231</v>
      </c>
      <c r="C3" s="5" t="n">
        <v>-229</v>
      </c>
    </row>
    <row r="4" spans="1:3">
      <c r="A4" s="4" t="s">
        <v>328</v>
      </c>
      <c r="B4" s="5" t="n">
        <v>208</v>
      </c>
      <c r="C4" s="5" t="n">
        <v>267</v>
      </c>
    </row>
    <row r="5" spans="1:3">
      <c r="A5" s="4" t="s">
        <v>329</v>
      </c>
    </row>
    <row r="6" spans="1:3">
      <c r="A6" s="4" t="s">
        <v>326</v>
      </c>
      <c r="B6" s="5" t="n">
        <v>29</v>
      </c>
      <c r="C6" s="5" t="n">
        <v>36</v>
      </c>
    </row>
    <row r="7" spans="1:3">
      <c r="A7" s="4" t="s">
        <v>330</v>
      </c>
    </row>
    <row r="8" spans="1:3">
      <c r="A8" s="4" t="s">
        <v>326</v>
      </c>
      <c r="B8" s="5" t="n">
        <v>59</v>
      </c>
      <c r="C8" s="5" t="n">
        <v>73</v>
      </c>
    </row>
    <row r="9" spans="1:3">
      <c r="A9" s="4" t="s">
        <v>331</v>
      </c>
    </row>
    <row r="10" spans="1:3">
      <c r="A10" s="4" t="s">
        <v>326</v>
      </c>
      <c r="B10" s="7" t="n">
        <v>351</v>
      </c>
      <c r="C10" s="7" t="n">
        <v>38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6"/>
    <col customWidth="1" max="3" min="3" width="16"/>
  </cols>
  <sheetData>
    <row r="1" spans="1:3">
      <c r="A1" s="1" t="s">
        <v>332</v>
      </c>
      <c r="B1" s="2" t="s">
        <v>1</v>
      </c>
      <c r="C1" s="2" t="s">
        <v>333</v>
      </c>
    </row>
    <row r="2" spans="1:3">
      <c r="B2" s="2" t="s">
        <v>2</v>
      </c>
      <c r="C2" s="2" t="s">
        <v>25</v>
      </c>
    </row>
    <row r="3" spans="1:3">
      <c r="A3" s="4" t="s">
        <v>329</v>
      </c>
    </row>
    <row r="4" spans="1:3">
      <c r="A4" s="4" t="s">
        <v>334</v>
      </c>
      <c r="B4" s="4" t="s">
        <v>335</v>
      </c>
      <c r="C4" s="4" t="s">
        <v>335</v>
      </c>
    </row>
    <row r="5" spans="1:3">
      <c r="A5" s="4" t="s">
        <v>330</v>
      </c>
    </row>
    <row r="6" spans="1:3">
      <c r="A6" s="4" t="s">
        <v>334</v>
      </c>
      <c r="B6" s="4" t="s">
        <v>336</v>
      </c>
      <c r="C6" s="4" t="s">
        <v>3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25</v>
      </c>
    </row>
    <row r="2" spans="1:3">
      <c r="A2" s="3" t="s">
        <v>62</v>
      </c>
    </row>
    <row r="3" spans="1:3">
      <c r="A3" s="4" t="s">
        <v>63</v>
      </c>
      <c r="B3" s="8" t="n">
        <v>0.001</v>
      </c>
      <c r="C3" s="8" t="n">
        <v>0.001</v>
      </c>
    </row>
    <row r="4" spans="1:3">
      <c r="A4" s="4" t="s">
        <v>64</v>
      </c>
      <c r="B4" s="5" t="n">
        <v>5000000</v>
      </c>
      <c r="C4" s="5" t="n">
        <v>5000000</v>
      </c>
    </row>
    <row r="5" spans="1:3">
      <c r="A5" s="4" t="s">
        <v>65</v>
      </c>
      <c r="B5" s="5" t="n">
        <v>1506024</v>
      </c>
      <c r="C5" s="5" t="n">
        <v>1506024</v>
      </c>
    </row>
    <row r="6" spans="1:3">
      <c r="A6" s="4" t="s">
        <v>66</v>
      </c>
      <c r="B6" s="5" t="n">
        <v>1506024</v>
      </c>
      <c r="C6" s="5" t="n">
        <v>1506024</v>
      </c>
    </row>
    <row r="7" spans="1:3">
      <c r="A7" s="4" t="s">
        <v>67</v>
      </c>
      <c r="B7" s="4" t="s">
        <v>68</v>
      </c>
      <c r="C7" s="4" t="s">
        <v>68</v>
      </c>
    </row>
    <row r="8" spans="1:3">
      <c r="A8" s="4" t="s">
        <v>69</v>
      </c>
      <c r="B8" s="5" t="n">
        <v>200000000</v>
      </c>
      <c r="C8" s="5" t="n">
        <v>200000000</v>
      </c>
    </row>
    <row r="9" spans="1:3">
      <c r="A9" s="4" t="s">
        <v>70</v>
      </c>
      <c r="B9" s="5" t="n">
        <v>23150930</v>
      </c>
      <c r="C9" s="5" t="n">
        <v>23150930</v>
      </c>
    </row>
    <row r="10" spans="1:3">
      <c r="A10" s="4" t="s">
        <v>71</v>
      </c>
      <c r="B10" s="5" t="n">
        <v>23150930</v>
      </c>
      <c r="C10" s="5" t="n">
        <v>231509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6"/>
    <col customWidth="1" max="7" min="7" width="14"/>
    <col customWidth="1" max="8" min="8" width="14"/>
  </cols>
  <sheetData>
    <row r="1" spans="1:8">
      <c r="A1" s="1" t="s">
        <v>337</v>
      </c>
      <c r="B1" s="2" t="s">
        <v>338</v>
      </c>
      <c r="C1" s="2" t="s">
        <v>339</v>
      </c>
      <c r="D1" s="2" t="s">
        <v>340</v>
      </c>
      <c r="E1" s="2" t="s">
        <v>2</v>
      </c>
      <c r="F1" s="2" t="s">
        <v>341</v>
      </c>
      <c r="G1" s="2" t="s">
        <v>73</v>
      </c>
      <c r="H1" s="2" t="s">
        <v>25</v>
      </c>
    </row>
    <row r="2" spans="1:8">
      <c r="A2" s="4" t="s">
        <v>342</v>
      </c>
      <c r="C2" s="4" t="s">
        <v>343</v>
      </c>
    </row>
    <row r="3" spans="1:8">
      <c r="A3" s="4" t="s">
        <v>344</v>
      </c>
    </row>
    <row r="4" spans="1:8">
      <c r="A4" s="4" t="s">
        <v>301</v>
      </c>
      <c r="C4" s="4" t="s">
        <v>345</v>
      </c>
    </row>
    <row r="5" spans="1:8">
      <c r="A5" s="4" t="s">
        <v>300</v>
      </c>
      <c r="C5" s="7" t="n">
        <v>2650</v>
      </c>
    </row>
    <row r="6" spans="1:8">
      <c r="A6" s="4" t="s">
        <v>346</v>
      </c>
      <c r="C6" s="9" t="n">
        <v>2.6</v>
      </c>
    </row>
    <row r="7" spans="1:8">
      <c r="A7" s="4" t="s">
        <v>347</v>
      </c>
      <c r="C7" s="4" t="s">
        <v>348</v>
      </c>
    </row>
    <row r="8" spans="1:8">
      <c r="A8" s="4" t="s">
        <v>349</v>
      </c>
      <c r="C8" s="7" t="n">
        <v>3262</v>
      </c>
    </row>
    <row r="9" spans="1:8">
      <c r="A9" s="4" t="s">
        <v>350</v>
      </c>
      <c r="D9" s="5" t="n">
        <v>339743</v>
      </c>
    </row>
    <row r="10" spans="1:8">
      <c r="A10" s="4" t="s">
        <v>351</v>
      </c>
      <c r="D10" s="7" t="n">
        <v>883</v>
      </c>
    </row>
    <row r="11" spans="1:8">
      <c r="A11" s="4" t="s">
        <v>352</v>
      </c>
      <c r="B11" s="4" t="s">
        <v>353</v>
      </c>
    </row>
    <row r="12" spans="1:8">
      <c r="A12" s="4" t="s">
        <v>354</v>
      </c>
      <c r="C12" s="4" t="s">
        <v>355</v>
      </c>
    </row>
    <row r="13" spans="1:8">
      <c r="A13" s="4" t="s">
        <v>356</v>
      </c>
      <c r="F13" s="7" t="n">
        <v>151</v>
      </c>
    </row>
    <row r="14" spans="1:8">
      <c r="A14" s="4" t="s">
        <v>306</v>
      </c>
      <c r="F14" s="4" t="s">
        <v>357</v>
      </c>
    </row>
    <row r="15" spans="1:8">
      <c r="A15" s="4" t="s">
        <v>88</v>
      </c>
      <c r="E15" s="7" t="n">
        <v>0</v>
      </c>
      <c r="G15" s="7" t="n">
        <v>218</v>
      </c>
    </row>
    <row r="16" spans="1:8">
      <c r="A16" s="4" t="s">
        <v>358</v>
      </c>
      <c r="E16" s="7" t="n">
        <v>0</v>
      </c>
      <c r="H16" s="7" t="n">
        <v>0</v>
      </c>
    </row>
    <row r="17" spans="1:8">
      <c r="A17" s="4" t="s">
        <v>359</v>
      </c>
    </row>
    <row r="18" spans="1:8">
      <c r="A18" s="4" t="s">
        <v>346</v>
      </c>
      <c r="H18" s="9" t="n">
        <v>5.8</v>
      </c>
    </row>
    <row r="19" spans="1:8">
      <c r="A19" s="4" t="s">
        <v>350</v>
      </c>
      <c r="H19" s="5" t="n">
        <v>101923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6"/>
    <col customWidth="1" max="5" min="5" width="14"/>
    <col customWidth="1" max="6" min="6" width="14"/>
    <col customWidth="1" max="7" min="7" width="14"/>
    <col customWidth="1" max="8" min="8" width="14"/>
  </cols>
  <sheetData>
    <row r="1" spans="1:8">
      <c r="A1" s="1" t="s">
        <v>360</v>
      </c>
      <c r="B1" s="2" t="s">
        <v>361</v>
      </c>
      <c r="C1" s="2" t="s">
        <v>362</v>
      </c>
      <c r="D1" s="2" t="s">
        <v>363</v>
      </c>
      <c r="E1" s="2" t="s">
        <v>25</v>
      </c>
      <c r="F1" s="2" t="s">
        <v>364</v>
      </c>
      <c r="G1" s="2" t="s">
        <v>2</v>
      </c>
      <c r="H1" s="2" t="s">
        <v>365</v>
      </c>
    </row>
    <row r="2" spans="1:8">
      <c r="A2" s="4" t="s">
        <v>300</v>
      </c>
      <c r="G2" s="7" t="n">
        <v>100</v>
      </c>
    </row>
    <row r="3" spans="1:8">
      <c r="A3" s="4" t="s">
        <v>366</v>
      </c>
      <c r="E3" s="7" t="n">
        <v>149</v>
      </c>
      <c r="G3" s="7" t="n">
        <v>149</v>
      </c>
    </row>
    <row r="4" spans="1:8">
      <c r="A4" s="4" t="s">
        <v>367</v>
      </c>
    </row>
    <row r="5" spans="1:8">
      <c r="A5" s="4" t="s">
        <v>301</v>
      </c>
      <c r="C5" s="4" t="s">
        <v>368</v>
      </c>
    </row>
    <row r="6" spans="1:8">
      <c r="A6" s="4" t="s">
        <v>300</v>
      </c>
      <c r="C6" s="7" t="n">
        <v>750</v>
      </c>
      <c r="E6" s="5" t="n">
        <v>49</v>
      </c>
    </row>
    <row r="7" spans="1:8">
      <c r="A7" s="4" t="s">
        <v>369</v>
      </c>
      <c r="C7" s="7" t="n">
        <v>750</v>
      </c>
    </row>
    <row r="8" spans="1:8">
      <c r="A8" s="4" t="s">
        <v>347</v>
      </c>
      <c r="C8" s="4" t="s">
        <v>370</v>
      </c>
    </row>
    <row r="9" spans="1:8">
      <c r="A9" s="4" t="s">
        <v>346</v>
      </c>
      <c r="C9" s="9" t="n">
        <v>1.3</v>
      </c>
      <c r="H9" s="8" t="n">
        <v>0.338</v>
      </c>
    </row>
    <row r="10" spans="1:8">
      <c r="A10" s="4" t="s">
        <v>306</v>
      </c>
      <c r="C10" s="4" t="s">
        <v>371</v>
      </c>
      <c r="D10" s="4" t="s">
        <v>372</v>
      </c>
    </row>
    <row r="11" spans="1:8">
      <c r="A11" s="4" t="s">
        <v>373</v>
      </c>
      <c r="C11" s="4" t="s">
        <v>374</v>
      </c>
    </row>
    <row r="12" spans="1:8">
      <c r="A12" s="4" t="s">
        <v>375</v>
      </c>
      <c r="C12" s="7" t="n">
        <v>0</v>
      </c>
    </row>
    <row r="13" spans="1:8">
      <c r="A13" s="4" t="s">
        <v>350</v>
      </c>
      <c r="F13" s="5" t="n">
        <v>711586</v>
      </c>
    </row>
    <row r="14" spans="1:8">
      <c r="A14" s="4" t="s">
        <v>366</v>
      </c>
      <c r="F14" s="7" t="n">
        <v>554</v>
      </c>
    </row>
    <row r="15" spans="1:8">
      <c r="A15" s="4" t="s">
        <v>376</v>
      </c>
    </row>
    <row r="16" spans="1:8">
      <c r="A16" s="4" t="s">
        <v>351</v>
      </c>
      <c r="E16" s="7" t="n">
        <v>505</v>
      </c>
      <c r="F16" s="5" t="n">
        <v>196</v>
      </c>
    </row>
    <row r="17" spans="1:8">
      <c r="A17" s="4" t="s">
        <v>350</v>
      </c>
      <c r="E17" s="5" t="n">
        <v>1494083</v>
      </c>
    </row>
    <row r="18" spans="1:8">
      <c r="A18" s="4" t="s">
        <v>377</v>
      </c>
    </row>
    <row r="19" spans="1:8">
      <c r="A19" s="4" t="s">
        <v>351</v>
      </c>
      <c r="F19" s="7" t="n">
        <v>45</v>
      </c>
    </row>
    <row r="20" spans="1:8">
      <c r="A20" s="4" t="s">
        <v>378</v>
      </c>
    </row>
    <row r="21" spans="1:8">
      <c r="A21" s="4" t="s">
        <v>301</v>
      </c>
      <c r="B21" s="4" t="s">
        <v>368</v>
      </c>
    </row>
    <row r="22" spans="1:8">
      <c r="A22" s="4" t="s">
        <v>300</v>
      </c>
      <c r="B22" s="7" t="n">
        <v>100</v>
      </c>
    </row>
    <row r="23" spans="1:8">
      <c r="A23" s="4" t="s">
        <v>347</v>
      </c>
      <c r="B23" s="4" t="s">
        <v>379</v>
      </c>
    </row>
    <row r="24" spans="1:8">
      <c r="A24" s="4" t="s">
        <v>346</v>
      </c>
      <c r="B24" s="9" t="n">
        <v>1.3</v>
      </c>
      <c r="H24" s="8" t="n">
        <v>0.338</v>
      </c>
    </row>
    <row r="25" spans="1:8">
      <c r="A25" s="4" t="s">
        <v>306</v>
      </c>
      <c r="D25" s="4" t="s">
        <v>372</v>
      </c>
    </row>
    <row r="26" spans="1:8">
      <c r="A26" s="4" t="s">
        <v>373</v>
      </c>
      <c r="B26" s="4" t="s">
        <v>380</v>
      </c>
    </row>
    <row r="27" spans="1:8">
      <c r="A27" s="4" t="s">
        <v>375</v>
      </c>
      <c r="B27"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81</v>
      </c>
      <c r="B1" s="2" t="s">
        <v>382</v>
      </c>
      <c r="C1" s="2" t="s">
        <v>2</v>
      </c>
      <c r="D1" s="2" t="s">
        <v>383</v>
      </c>
      <c r="E1" s="2" t="s">
        <v>25</v>
      </c>
    </row>
    <row r="2" spans="1:5">
      <c r="A2" s="4" t="s">
        <v>384</v>
      </c>
      <c r="C2" s="4" t="s">
        <v>92</v>
      </c>
    </row>
    <row r="3" spans="1:5">
      <c r="A3" s="4" t="s">
        <v>64</v>
      </c>
      <c r="C3" s="5" t="n">
        <v>5000000</v>
      </c>
      <c r="E3" s="5" t="n">
        <v>5000000</v>
      </c>
    </row>
    <row r="4" spans="1:5">
      <c r="A4" s="4" t="s">
        <v>385</v>
      </c>
      <c r="C4" s="8" t="n">
        <v>0.001</v>
      </c>
      <c r="E4" s="8" t="n">
        <v>0.001</v>
      </c>
    </row>
    <row r="5" spans="1:5">
      <c r="A5" s="4" t="s">
        <v>100</v>
      </c>
    </row>
    <row r="6" spans="1:5">
      <c r="A6" s="4" t="s">
        <v>64</v>
      </c>
      <c r="B6" s="5" t="n">
        <v>1700000</v>
      </c>
    </row>
    <row r="7" spans="1:5">
      <c r="A7" s="4" t="s">
        <v>385</v>
      </c>
      <c r="B7" s="8" t="n">
        <v>0.001</v>
      </c>
    </row>
    <row r="8" spans="1:5">
      <c r="A8" s="4" t="s">
        <v>386</v>
      </c>
      <c r="B8" s="4" t="s">
        <v>387</v>
      </c>
    </row>
    <row r="9" spans="1:5">
      <c r="A9" s="4" t="s">
        <v>388</v>
      </c>
      <c r="D9" s="5" t="n">
        <v>1506024</v>
      </c>
    </row>
    <row r="10" spans="1:5">
      <c r="A10" s="4" t="s">
        <v>389</v>
      </c>
      <c r="D10" s="7" t="n">
        <v>4500</v>
      </c>
    </row>
    <row r="11" spans="1:5">
      <c r="A11" s="4" t="s">
        <v>101</v>
      </c>
    </row>
    <row r="12" spans="1:5">
      <c r="A12" s="4" t="s">
        <v>390</v>
      </c>
      <c r="C12" s="4" t="s">
        <v>92</v>
      </c>
    </row>
    <row r="13" spans="1:5">
      <c r="A13" s="4" t="s">
        <v>391</v>
      </c>
      <c r="C13" s="4" t="s">
        <v>92</v>
      </c>
    </row>
    <row r="14" spans="1:5">
      <c r="A14" s="4" t="s">
        <v>384</v>
      </c>
      <c r="C14" s="4" t="s">
        <v>92</v>
      </c>
    </row>
    <row r="15" spans="1:5">
      <c r="A15" s="4" t="s">
        <v>392</v>
      </c>
      <c r="C15" s="4" t="s">
        <v>9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80"/>
    <col customWidth="1" max="7" min="7" width="14"/>
    <col customWidth="1" max="8" min="8" width="14"/>
    <col customWidth="1" max="9" min="9" width="14"/>
  </cols>
  <sheetData>
    <row r="1" spans="1:9">
      <c r="A1" s="1" t="s">
        <v>393</v>
      </c>
      <c r="B1" s="2" t="s">
        <v>394</v>
      </c>
      <c r="C1" s="2" t="s">
        <v>365</v>
      </c>
      <c r="D1" s="2" t="s">
        <v>2</v>
      </c>
      <c r="E1" s="2" t="s">
        <v>73</v>
      </c>
      <c r="F1" s="2" t="s">
        <v>395</v>
      </c>
      <c r="G1" s="2" t="s">
        <v>25</v>
      </c>
      <c r="H1" s="2" t="s">
        <v>396</v>
      </c>
      <c r="I1" s="2" t="s">
        <v>397</v>
      </c>
    </row>
    <row r="2" spans="1:9">
      <c r="A2" s="4" t="s">
        <v>398</v>
      </c>
      <c r="D2" s="5" t="n">
        <v>1633155</v>
      </c>
      <c r="G2" s="5" t="n">
        <v>1875155</v>
      </c>
    </row>
    <row r="3" spans="1:9">
      <c r="A3" s="4" t="s">
        <v>399</v>
      </c>
      <c r="D3" s="7" t="n">
        <v>232</v>
      </c>
      <c r="E3" s="7" t="n">
        <v>217</v>
      </c>
    </row>
    <row r="4" spans="1:9">
      <c r="A4" s="4" t="s">
        <v>248</v>
      </c>
    </row>
    <row r="5" spans="1:9">
      <c r="A5" s="4" t="s">
        <v>400</v>
      </c>
      <c r="D5" s="5" t="n">
        <v>2997000</v>
      </c>
    </row>
    <row r="6" spans="1:9">
      <c r="A6" s="4" t="s">
        <v>401</v>
      </c>
      <c r="D6" s="9" t="n">
        <v>4.15</v>
      </c>
    </row>
    <row r="7" spans="1:9">
      <c r="A7" s="4" t="s">
        <v>402</v>
      </c>
      <c r="D7" s="4" t="s">
        <v>403</v>
      </c>
    </row>
    <row r="8" spans="1:9">
      <c r="A8" s="4" t="s">
        <v>404</v>
      </c>
    </row>
    <row r="9" spans="1:9">
      <c r="A9" s="4" t="s">
        <v>399</v>
      </c>
      <c r="D9" s="7" t="n">
        <v>63</v>
      </c>
    </row>
    <row r="10" spans="1:9">
      <c r="A10" s="4" t="s">
        <v>405</v>
      </c>
    </row>
    <row r="11" spans="1:9">
      <c r="A11" s="4" t="s">
        <v>399</v>
      </c>
      <c r="D11" s="7" t="n">
        <v>42</v>
      </c>
    </row>
    <row r="12" spans="1:9">
      <c r="A12" s="4" t="s">
        <v>406</v>
      </c>
    </row>
    <row r="13" spans="1:9">
      <c r="A13" s="4" t="s">
        <v>407</v>
      </c>
      <c r="H13" s="9" t="n">
        <v>1.5</v>
      </c>
    </row>
    <row r="14" spans="1:9">
      <c r="A14" s="4" t="s">
        <v>408</v>
      </c>
    </row>
    <row r="15" spans="1:9">
      <c r="A15" s="4" t="s">
        <v>409</v>
      </c>
      <c r="H15" s="5" t="n">
        <v>500000</v>
      </c>
    </row>
    <row r="16" spans="1:9">
      <c r="A16" s="4" t="s">
        <v>410</v>
      </c>
    </row>
    <row r="17" spans="1:9">
      <c r="A17" s="4" t="s">
        <v>398</v>
      </c>
      <c r="D17" s="5" t="n">
        <v>1633155</v>
      </c>
    </row>
    <row r="18" spans="1:9">
      <c r="A18" s="4" t="s">
        <v>399</v>
      </c>
      <c r="D18" s="7" t="n">
        <v>95</v>
      </c>
      <c r="E18" s="7" t="n">
        <v>103</v>
      </c>
    </row>
    <row r="19" spans="1:9">
      <c r="A19" s="4" t="s">
        <v>411</v>
      </c>
    </row>
    <row r="20" spans="1:9">
      <c r="A20" s="4" t="s">
        <v>412</v>
      </c>
      <c r="D20" s="4" t="s">
        <v>265</v>
      </c>
    </row>
    <row r="21" spans="1:9">
      <c r="A21" s="4" t="s">
        <v>407</v>
      </c>
      <c r="D21" s="9" t="n">
        <v>0.26</v>
      </c>
    </row>
    <row r="22" spans="1:9">
      <c r="A22" s="4" t="s">
        <v>413</v>
      </c>
    </row>
    <row r="23" spans="1:9">
      <c r="A23" s="4" t="s">
        <v>412</v>
      </c>
      <c r="D23" s="4" t="s">
        <v>263</v>
      </c>
    </row>
    <row r="24" spans="1:9">
      <c r="A24" s="4" t="s">
        <v>407</v>
      </c>
      <c r="D24" s="9" t="n">
        <v>4.42</v>
      </c>
    </row>
    <row r="25" spans="1:9">
      <c r="A25" s="4" t="s">
        <v>414</v>
      </c>
    </row>
    <row r="26" spans="1:9">
      <c r="A26" s="4" t="s">
        <v>415</v>
      </c>
      <c r="H26" s="5" t="n">
        <v>166667</v>
      </c>
    </row>
    <row r="27" spans="1:9">
      <c r="A27" s="4" t="s">
        <v>416</v>
      </c>
    </row>
    <row r="28" spans="1:9">
      <c r="A28" s="4" t="s">
        <v>415</v>
      </c>
      <c r="H28" s="5" t="n">
        <v>333333</v>
      </c>
    </row>
    <row r="29" spans="1:9">
      <c r="A29" s="4" t="s">
        <v>417</v>
      </c>
    </row>
    <row r="30" spans="1:9">
      <c r="A30" s="4" t="s">
        <v>407</v>
      </c>
      <c r="B30" s="9" t="n">
        <v>2.9</v>
      </c>
      <c r="I30" s="9" t="n">
        <v>0.47</v>
      </c>
    </row>
    <row r="31" spans="1:9">
      <c r="A31" s="4" t="s">
        <v>418</v>
      </c>
      <c r="B31" s="5" t="n">
        <v>250000</v>
      </c>
      <c r="F31" s="5" t="n">
        <v>384615</v>
      </c>
    </row>
    <row r="32" spans="1:9">
      <c r="A32" s="4" t="s">
        <v>419</v>
      </c>
      <c r="C32" s="7" t="n">
        <v>10000</v>
      </c>
      <c r="F32" s="7" t="n">
        <v>2000</v>
      </c>
    </row>
    <row r="33" spans="1:9">
      <c r="A33" s="4" t="s">
        <v>420</v>
      </c>
      <c r="F33" s="7" t="n">
        <v>786000</v>
      </c>
    </row>
    <row r="34" spans="1:9">
      <c r="A34" s="4" t="s">
        <v>421</v>
      </c>
      <c r="F34" s="4" t="s">
        <v>422</v>
      </c>
    </row>
    <row r="35" spans="1:9">
      <c r="A35" s="4" t="s">
        <v>423</v>
      </c>
    </row>
    <row r="36" spans="1:9">
      <c r="A36" s="4" t="s">
        <v>409</v>
      </c>
      <c r="I36" s="5" t="n">
        <v>769230</v>
      </c>
    </row>
    <row r="37" spans="1:9">
      <c r="A37" s="4" t="s">
        <v>424</v>
      </c>
      <c r="B37" s="4" t="s">
        <v>42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426</v>
      </c>
      <c r="B1" s="2" t="s">
        <v>1</v>
      </c>
    </row>
    <row r="2" spans="1:2">
      <c r="B2" s="2" t="s">
        <v>427</v>
      </c>
    </row>
    <row r="3" spans="1:2">
      <c r="A3" s="3" t="s">
        <v>165</v>
      </c>
    </row>
    <row r="4" spans="1:2">
      <c r="A4" s="4" t="s">
        <v>428</v>
      </c>
      <c r="B4" s="5" t="n">
        <v>1875155</v>
      </c>
    </row>
    <row r="5" spans="1:2">
      <c r="A5" s="4" t="s">
        <v>429</v>
      </c>
      <c r="B5" s="4" t="s">
        <v>92</v>
      </c>
    </row>
    <row r="6" spans="1:2">
      <c r="A6" s="4" t="s">
        <v>430</v>
      </c>
      <c r="B6" s="4" t="s">
        <v>92</v>
      </c>
    </row>
    <row r="7" spans="1:2">
      <c r="A7" s="4" t="s">
        <v>431</v>
      </c>
      <c r="B7" s="5" t="n">
        <v>-242000</v>
      </c>
    </row>
    <row r="8" spans="1:2">
      <c r="A8" s="4" t="s">
        <v>432</v>
      </c>
      <c r="B8" s="5" t="n">
        <v>1633155</v>
      </c>
    </row>
    <row r="9" spans="1:2">
      <c r="A9" s="4" t="s">
        <v>433</v>
      </c>
      <c r="B9" s="5" t="n">
        <v>1316321</v>
      </c>
    </row>
    <row r="10" spans="1:2">
      <c r="A10" s="4" t="s">
        <v>434</v>
      </c>
      <c r="B10" s="9" t="n">
        <v>1.8</v>
      </c>
    </row>
    <row r="11" spans="1:2">
      <c r="A11" s="4" t="s">
        <v>435</v>
      </c>
      <c r="B11" s="4" t="s">
        <v>92</v>
      </c>
    </row>
    <row r="12" spans="1:2">
      <c r="A12" s="4" t="s">
        <v>436</v>
      </c>
      <c r="B12" s="4" t="s">
        <v>92</v>
      </c>
    </row>
    <row r="13" spans="1:2">
      <c r="A13" s="4" t="s">
        <v>437</v>
      </c>
      <c r="B13" s="10" t="n">
        <v>2.3</v>
      </c>
    </row>
    <row r="14" spans="1:2">
      <c r="A14" s="4" t="s">
        <v>438</v>
      </c>
      <c r="B14" s="10" t="n">
        <v>1.82</v>
      </c>
    </row>
    <row r="15" spans="1:2">
      <c r="A15" s="4" t="s">
        <v>439</v>
      </c>
      <c r="B15" s="9" t="n">
        <v>1.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6"/>
    <col customWidth="1" max="6" min="6" width="16"/>
    <col customWidth="1" max="7" min="7" width="16"/>
    <col customWidth="1" max="8" min="8" width="14"/>
  </cols>
  <sheetData>
    <row r="1" spans="1:8">
      <c r="A1" s="1" t="s">
        <v>440</v>
      </c>
      <c r="B1" s="2" t="s">
        <v>441</v>
      </c>
      <c r="C1" s="2" t="s">
        <v>442</v>
      </c>
      <c r="D1" s="2" t="s">
        <v>292</v>
      </c>
      <c r="E1" s="2" t="s">
        <v>293</v>
      </c>
      <c r="F1" s="2" t="s">
        <v>294</v>
      </c>
      <c r="G1" s="2" t="s">
        <v>295</v>
      </c>
      <c r="H1" s="2" t="s">
        <v>2</v>
      </c>
    </row>
    <row r="2" spans="1:8">
      <c r="A2" s="4" t="s">
        <v>443</v>
      </c>
      <c r="H2" s="4" t="s">
        <v>92</v>
      </c>
    </row>
    <row r="3" spans="1:8">
      <c r="A3" s="4" t="s">
        <v>299</v>
      </c>
    </row>
    <row r="4" spans="1:8">
      <c r="A4" s="4" t="s">
        <v>444</v>
      </c>
      <c r="D4" s="7" t="n">
        <v>172</v>
      </c>
      <c r="E4" s="7" t="n">
        <v>59</v>
      </c>
      <c r="F4" s="7" t="n">
        <v>174</v>
      </c>
      <c r="G4" s="7" t="n">
        <v>182</v>
      </c>
    </row>
    <row r="5" spans="1:8">
      <c r="A5" s="4" t="s">
        <v>306</v>
      </c>
      <c r="D5" s="4" t="s">
        <v>307</v>
      </c>
      <c r="E5" s="4" t="s">
        <v>308</v>
      </c>
      <c r="F5" s="4" t="s">
        <v>309</v>
      </c>
      <c r="G5" s="4" t="s">
        <v>310</v>
      </c>
    </row>
    <row r="6" spans="1:8">
      <c r="A6" s="4" t="s">
        <v>445</v>
      </c>
    </row>
    <row r="7" spans="1:8">
      <c r="A7" s="4" t="s">
        <v>446</v>
      </c>
      <c r="C7" s="5" t="n">
        <v>1506024</v>
      </c>
    </row>
    <row r="8" spans="1:8">
      <c r="A8" s="4" t="s">
        <v>447</v>
      </c>
    </row>
    <row r="9" spans="1:8">
      <c r="A9" s="4" t="s">
        <v>448</v>
      </c>
      <c r="H9" s="5" t="n">
        <v>634615</v>
      </c>
    </row>
    <row r="10" spans="1:8">
      <c r="A10" s="4" t="s">
        <v>443</v>
      </c>
      <c r="H10" s="5" t="n">
        <v>192308</v>
      </c>
    </row>
    <row r="11" spans="1:8">
      <c r="A11" s="4" t="s">
        <v>449</v>
      </c>
    </row>
    <row r="12" spans="1:8">
      <c r="A12" s="4" t="s">
        <v>448</v>
      </c>
      <c r="H12" s="5" t="n">
        <v>166667</v>
      </c>
    </row>
    <row r="13" spans="1:8">
      <c r="A13" s="4" t="s">
        <v>450</v>
      </c>
    </row>
    <row r="14" spans="1:8">
      <c r="A14" s="4" t="s">
        <v>444</v>
      </c>
      <c r="B14" s="7" t="n">
        <v>3750</v>
      </c>
    </row>
    <row r="15" spans="1:8">
      <c r="A15" s="4" t="s">
        <v>451</v>
      </c>
      <c r="B15" s="4" t="s">
        <v>452</v>
      </c>
    </row>
    <row r="16" spans="1:8">
      <c r="A16" s="4" t="s">
        <v>306</v>
      </c>
      <c r="B16" s="4" t="s">
        <v>453</v>
      </c>
    </row>
    <row r="17" spans="1:8">
      <c r="A17" s="4" t="s">
        <v>352</v>
      </c>
      <c r="B17" s="4" t="s">
        <v>454</v>
      </c>
    </row>
    <row r="18" spans="1:8">
      <c r="A18" s="4" t="s">
        <v>455</v>
      </c>
      <c r="B18" s="4" t="s">
        <v>456</v>
      </c>
    </row>
    <row r="19" spans="1:8">
      <c r="A19" s="4" t="s">
        <v>457</v>
      </c>
    </row>
    <row r="20" spans="1:8">
      <c r="A20" s="4" t="s">
        <v>458</v>
      </c>
      <c r="B20" s="7" t="n">
        <v>94</v>
      </c>
    </row>
    <row r="21" spans="1:8">
      <c r="A21" s="4" t="s">
        <v>459</v>
      </c>
    </row>
    <row r="22" spans="1:8">
      <c r="A22" s="4" t="s">
        <v>444</v>
      </c>
      <c r="B22" s="5" t="n">
        <v>3000</v>
      </c>
    </row>
    <row r="23" spans="1:8">
      <c r="A23" s="4" t="s">
        <v>460</v>
      </c>
    </row>
    <row r="24" spans="1:8">
      <c r="A24" s="4" t="s">
        <v>444</v>
      </c>
      <c r="B24" s="7" t="n">
        <v>7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48"/>
    <col customWidth="1" max="3" min="3" width="14"/>
    <col customWidth="1" max="4" min="4" width="4"/>
  </cols>
  <sheetData>
    <row r="1" spans="1:4">
      <c r="A1" s="1" t="s">
        <v>72</v>
      </c>
      <c r="B1" s="2" t="s">
        <v>1</v>
      </c>
    </row>
    <row r="2" spans="1:4">
      <c r="B2" s="2" t="s">
        <v>2</v>
      </c>
      <c r="C2" s="2" t="s">
        <v>73</v>
      </c>
    </row>
    <row r="3" spans="1:4">
      <c r="A3" s="3" t="s">
        <v>74</v>
      </c>
    </row>
    <row r="4" spans="1:4">
      <c r="A4" s="4" t="s">
        <v>75</v>
      </c>
      <c r="B4" s="7" t="n">
        <v>13447</v>
      </c>
      <c r="C4" s="7" t="n">
        <v>14350</v>
      </c>
      <c r="D4" s="4" t="s">
        <v>76</v>
      </c>
    </row>
    <row r="5" spans="1:4">
      <c r="A5" s="4" t="s">
        <v>77</v>
      </c>
      <c r="B5" s="5" t="n">
        <v>11036</v>
      </c>
      <c r="C5" s="5" t="n">
        <v>11572</v>
      </c>
    </row>
    <row r="6" spans="1:4">
      <c r="A6" s="4" t="s">
        <v>78</v>
      </c>
      <c r="B6" s="5" t="n">
        <v>2411</v>
      </c>
      <c r="C6" s="5" t="n">
        <v>2778</v>
      </c>
    </row>
    <row r="7" spans="1:4">
      <c r="A7" s="3" t="s">
        <v>79</v>
      </c>
    </row>
    <row r="8" spans="1:4">
      <c r="A8" s="4" t="s">
        <v>80</v>
      </c>
      <c r="B8" s="5" t="n">
        <v>1123</v>
      </c>
      <c r="C8" s="5" t="n">
        <v>1747</v>
      </c>
    </row>
    <row r="9" spans="1:4">
      <c r="A9" s="4" t="s">
        <v>81</v>
      </c>
      <c r="B9" s="5" t="n">
        <v>2664</v>
      </c>
      <c r="C9" s="5" t="n">
        <v>3329</v>
      </c>
    </row>
    <row r="10" spans="1:4">
      <c r="A10" s="4" t="s">
        <v>82</v>
      </c>
      <c r="B10" s="5" t="n">
        <v>232</v>
      </c>
      <c r="C10" s="5" t="n">
        <v>217</v>
      </c>
    </row>
    <row r="11" spans="1:4">
      <c r="A11" s="4" t="s">
        <v>83</v>
      </c>
      <c r="B11" s="5" t="n">
        <v>95</v>
      </c>
      <c r="C11" s="5" t="n">
        <v>103</v>
      </c>
    </row>
    <row r="12" spans="1:4">
      <c r="A12" s="4" t="s">
        <v>84</v>
      </c>
      <c r="B12" s="5" t="n">
        <v>4114</v>
      </c>
      <c r="C12" s="5" t="n">
        <v>5396</v>
      </c>
    </row>
    <row r="13" spans="1:4">
      <c r="A13" s="4" t="s">
        <v>85</v>
      </c>
      <c r="B13" s="5" t="n">
        <v>-1703</v>
      </c>
      <c r="C13" s="5" t="n">
        <v>-2618</v>
      </c>
    </row>
    <row r="14" spans="1:4">
      <c r="A14" s="3" t="s">
        <v>86</v>
      </c>
    </row>
    <row r="15" spans="1:4">
      <c r="A15" s="4" t="s">
        <v>87</v>
      </c>
      <c r="B15" s="5" t="n">
        <v>-5</v>
      </c>
      <c r="C15" s="5" t="n">
        <v>-43</v>
      </c>
    </row>
    <row r="16" spans="1:4">
      <c r="A16" s="4" t="s">
        <v>88</v>
      </c>
      <c r="B16" s="5" t="n">
        <v>-20</v>
      </c>
      <c r="C16" s="5" t="n">
        <v>-244</v>
      </c>
    </row>
    <row r="17" spans="1:4">
      <c r="A17" s="4" t="s">
        <v>89</v>
      </c>
      <c r="B17" s="5" t="n">
        <v>-25</v>
      </c>
      <c r="C17" s="5" t="n">
        <v>-287</v>
      </c>
    </row>
    <row r="18" spans="1:4">
      <c r="A18" s="4" t="s">
        <v>90</v>
      </c>
      <c r="B18" s="5" t="n">
        <v>-1728</v>
      </c>
      <c r="C18" s="5" t="n">
        <v>-2905</v>
      </c>
    </row>
    <row r="19" spans="1:4">
      <c r="A19" s="4" t="s">
        <v>91</v>
      </c>
      <c r="B19" s="4" t="s">
        <v>92</v>
      </c>
      <c r="C19" s="4" t="s">
        <v>92</v>
      </c>
    </row>
    <row r="20" spans="1:4">
      <c r="A20" s="4" t="s">
        <v>93</v>
      </c>
      <c r="B20" s="7" t="n">
        <v>-1728</v>
      </c>
      <c r="C20" s="7" t="n">
        <v>-2905</v>
      </c>
    </row>
    <row r="21" spans="1:4">
      <c r="A21" s="3" t="s">
        <v>94</v>
      </c>
    </row>
    <row r="22" spans="1:4">
      <c r="A22" s="4" t="s">
        <v>95</v>
      </c>
      <c r="B22" s="9" t="n">
        <v>-0.07000000000000001</v>
      </c>
      <c r="C22" s="9" t="n">
        <v>-0.14</v>
      </c>
    </row>
    <row r="23" spans="1:4">
      <c r="A23" s="4" t="s">
        <v>96</v>
      </c>
      <c r="B23" s="9" t="n">
        <v>-0.07000000000000001</v>
      </c>
      <c r="C23" s="9" t="n">
        <v>-0.14</v>
      </c>
    </row>
    <row r="24" spans="1:4">
      <c r="A24" s="3" t="s">
        <v>97</v>
      </c>
    </row>
    <row r="25" spans="1:4">
      <c r="A25" s="4" t="s">
        <v>95</v>
      </c>
      <c r="B25" s="5" t="n">
        <v>23150930</v>
      </c>
      <c r="C25" s="5" t="n">
        <v>21264046</v>
      </c>
    </row>
    <row r="26" spans="1:4">
      <c r="A26" s="4" t="s">
        <v>96</v>
      </c>
      <c r="B26" s="5" t="n">
        <v>23150930</v>
      </c>
      <c r="C26" s="5" t="n">
        <v>21264046</v>
      </c>
    </row>
    <row r="27" spans="1:4"/>
    <row r="28" spans="1:4">
      <c r="A28" s="4" t="s">
        <v>76</v>
      </c>
      <c r="B28" s="4" t="s">
        <v>98</v>
      </c>
    </row>
  </sheetData>
  <mergeCells count="5">
    <mergeCell ref="A1:A2"/>
    <mergeCell ref="B1:D1"/>
    <mergeCell ref="C2:D2"/>
    <mergeCell ref="A27:D27"/>
    <mergeCell ref="B28:D2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34"/>
    <col customWidth="1" max="3" min="3" width="22"/>
    <col customWidth="1" max="4" min="4" width="36"/>
    <col customWidth="1" max="5" min="5" width="29"/>
    <col customWidth="1" max="6" min="6" width="10"/>
  </cols>
  <sheetData>
    <row r="1" spans="1:6">
      <c r="A1" s="1" t="s">
        <v>99</v>
      </c>
      <c r="B1" s="2" t="s">
        <v>100</v>
      </c>
      <c r="C1" s="2" t="s">
        <v>101</v>
      </c>
      <c r="D1" s="2" t="s">
        <v>102</v>
      </c>
      <c r="E1" s="2" t="s">
        <v>103</v>
      </c>
      <c r="F1" s="2" t="s">
        <v>104</v>
      </c>
    </row>
    <row r="2" spans="1:6">
      <c r="A2" s="4" t="s">
        <v>105</v>
      </c>
      <c r="B2" s="7" t="n">
        <v>2</v>
      </c>
      <c r="C2" s="7" t="n">
        <v>23</v>
      </c>
      <c r="D2" s="7" t="n">
        <v>72000</v>
      </c>
      <c r="E2" s="7" t="n">
        <v>-56365</v>
      </c>
      <c r="F2" s="7" t="n">
        <v>15660</v>
      </c>
    </row>
    <row r="3" spans="1:6">
      <c r="A3" s="4" t="s">
        <v>106</v>
      </c>
      <c r="B3" s="5" t="n">
        <v>1506024</v>
      </c>
      <c r="C3" s="5" t="n">
        <v>23150930</v>
      </c>
    </row>
    <row r="4" spans="1:6">
      <c r="A4" s="4" t="s">
        <v>107</v>
      </c>
      <c r="E4" s="5" t="n">
        <v>-1405</v>
      </c>
      <c r="F4" s="5" t="n">
        <v>-1405</v>
      </c>
    </row>
    <row r="5" spans="1:6">
      <c r="A5" s="4" t="s">
        <v>108</v>
      </c>
      <c r="B5" s="4" t="s">
        <v>92</v>
      </c>
      <c r="C5" s="4" t="s">
        <v>92</v>
      </c>
      <c r="D5" s="5" t="n">
        <v>232</v>
      </c>
      <c r="E5" s="4" t="s">
        <v>92</v>
      </c>
      <c r="F5" s="5" t="n">
        <v>232</v>
      </c>
    </row>
    <row r="6" spans="1:6">
      <c r="A6" s="4" t="s">
        <v>109</v>
      </c>
      <c r="B6" s="4" t="s">
        <v>92</v>
      </c>
      <c r="C6" s="4" t="s">
        <v>92</v>
      </c>
    </row>
    <row r="7" spans="1:6">
      <c r="A7" s="4" t="s">
        <v>110</v>
      </c>
      <c r="E7" s="5" t="n">
        <v>-1728</v>
      </c>
      <c r="F7" s="5" t="n">
        <v>-1728</v>
      </c>
    </row>
    <row r="8" spans="1:6">
      <c r="A8" s="4" t="s">
        <v>111</v>
      </c>
      <c r="B8" s="7" t="n">
        <v>2</v>
      </c>
      <c r="C8" s="7" t="n">
        <v>23</v>
      </c>
      <c r="D8" s="7" t="n">
        <v>72232</v>
      </c>
      <c r="E8" s="7" t="n">
        <v>-59498</v>
      </c>
      <c r="F8" s="7" t="n">
        <v>12759</v>
      </c>
    </row>
    <row r="9" spans="1:6">
      <c r="A9" s="4" t="s">
        <v>112</v>
      </c>
      <c r="B9" s="5" t="n">
        <v>1506024</v>
      </c>
      <c r="C9" s="5" t="n">
        <v>231509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73</v>
      </c>
    </row>
    <row r="3" spans="1:3">
      <c r="A3" s="3" t="s">
        <v>114</v>
      </c>
    </row>
    <row r="4" spans="1:3">
      <c r="A4" s="4" t="s">
        <v>115</v>
      </c>
      <c r="B4" s="7" t="n">
        <v>-1728</v>
      </c>
      <c r="C4" s="7" t="n">
        <v>-2905</v>
      </c>
    </row>
    <row r="5" spans="1:3">
      <c r="A5" s="3" t="s">
        <v>116</v>
      </c>
    </row>
    <row r="6" spans="1:3">
      <c r="A6" s="4" t="s">
        <v>83</v>
      </c>
      <c r="B6" s="5" t="n">
        <v>95</v>
      </c>
      <c r="C6" s="5" t="n">
        <v>103</v>
      </c>
    </row>
    <row r="7" spans="1:3">
      <c r="A7" s="4" t="s">
        <v>117</v>
      </c>
      <c r="B7" s="5" t="n">
        <v>-1</v>
      </c>
      <c r="C7" s="4" t="s">
        <v>92</v>
      </c>
    </row>
    <row r="8" spans="1:3">
      <c r="A8" s="4" t="s">
        <v>82</v>
      </c>
      <c r="B8" s="5" t="n">
        <v>232</v>
      </c>
      <c r="C8" s="5" t="n">
        <v>217</v>
      </c>
    </row>
    <row r="9" spans="1:3">
      <c r="A9" s="4" t="s">
        <v>118</v>
      </c>
      <c r="B9" s="4" t="s">
        <v>92</v>
      </c>
      <c r="C9" s="5" t="n">
        <v>218</v>
      </c>
    </row>
    <row r="10" spans="1:3">
      <c r="A10" s="4" t="s">
        <v>119</v>
      </c>
      <c r="B10" s="5" t="n">
        <v>11</v>
      </c>
      <c r="C10" s="5" t="n">
        <v>15</v>
      </c>
    </row>
    <row r="11" spans="1:3">
      <c r="A11" s="4" t="s">
        <v>120</v>
      </c>
      <c r="B11" s="4" t="s">
        <v>92</v>
      </c>
      <c r="C11" s="5" t="n">
        <v>-150</v>
      </c>
    </row>
    <row r="12" spans="1:3">
      <c r="A12" s="3" t="s">
        <v>121</v>
      </c>
    </row>
    <row r="13" spans="1:3">
      <c r="A13" s="4" t="s">
        <v>122</v>
      </c>
      <c r="B13" s="5" t="n">
        <v>4152</v>
      </c>
      <c r="C13" s="5" t="n">
        <v>-1891</v>
      </c>
    </row>
    <row r="14" spans="1:3">
      <c r="A14" s="4" t="s">
        <v>123</v>
      </c>
      <c r="B14" s="5" t="n">
        <v>-2128</v>
      </c>
      <c r="C14" s="5" t="n">
        <v>-436</v>
      </c>
    </row>
    <row r="15" spans="1:3">
      <c r="A15" s="4" t="s">
        <v>124</v>
      </c>
      <c r="B15" s="5" t="n">
        <v>1912</v>
      </c>
      <c r="C15" s="5" t="n">
        <v>-146</v>
      </c>
    </row>
    <row r="16" spans="1:3">
      <c r="A16" s="4" t="s">
        <v>125</v>
      </c>
      <c r="B16" s="5" t="n">
        <v>-510</v>
      </c>
      <c r="C16" s="5" t="n">
        <v>572</v>
      </c>
    </row>
    <row r="17" spans="1:3">
      <c r="A17" s="3" t="s">
        <v>126</v>
      </c>
    </row>
    <row r="18" spans="1:3">
      <c r="A18" s="4" t="s">
        <v>41</v>
      </c>
      <c r="B18" s="5" t="n">
        <v>-3400</v>
      </c>
      <c r="C18" s="5" t="n">
        <v>-3827</v>
      </c>
    </row>
    <row r="19" spans="1:3">
      <c r="A19" s="4" t="s">
        <v>127</v>
      </c>
      <c r="B19" s="5" t="n">
        <v>-3305</v>
      </c>
      <c r="C19" s="5" t="n">
        <v>1224</v>
      </c>
    </row>
    <row r="20" spans="1:3">
      <c r="A20" s="4" t="s">
        <v>43</v>
      </c>
      <c r="B20" s="5" t="n">
        <v>-104</v>
      </c>
      <c r="C20" s="5" t="n">
        <v>213</v>
      </c>
    </row>
    <row r="21" spans="1:3">
      <c r="A21" s="4" t="s">
        <v>128</v>
      </c>
      <c r="B21" s="5" t="n">
        <v>31</v>
      </c>
      <c r="C21" s="5" t="n">
        <v>15</v>
      </c>
    </row>
    <row r="22" spans="1:3">
      <c r="A22" s="4" t="s">
        <v>129</v>
      </c>
      <c r="B22" s="5" t="n">
        <v>-4743</v>
      </c>
      <c r="C22" s="5" t="n">
        <v>-6778</v>
      </c>
    </row>
    <row r="23" spans="1:3">
      <c r="A23" s="3" t="s">
        <v>130</v>
      </c>
    </row>
    <row r="24" spans="1:3">
      <c r="A24" s="4" t="s">
        <v>131</v>
      </c>
      <c r="B24" s="5" t="n">
        <v>-7</v>
      </c>
      <c r="C24" s="5" t="n">
        <v>-41</v>
      </c>
    </row>
    <row r="25" spans="1:3">
      <c r="A25" s="4" t="s">
        <v>132</v>
      </c>
      <c r="B25" s="5" t="n">
        <v>6</v>
      </c>
      <c r="C25" s="4" t="s">
        <v>92</v>
      </c>
    </row>
    <row r="26" spans="1:3">
      <c r="A26" s="4" t="s">
        <v>133</v>
      </c>
      <c r="B26" s="5" t="n">
        <v>-1</v>
      </c>
      <c r="C26" s="5" t="n">
        <v>-41</v>
      </c>
    </row>
    <row r="27" spans="1:3">
      <c r="A27" s="3" t="s">
        <v>134</v>
      </c>
    </row>
    <row r="28" spans="1:3">
      <c r="A28" s="4" t="s">
        <v>135</v>
      </c>
      <c r="B28" s="5" t="n">
        <v>-57</v>
      </c>
      <c r="C28" s="5" t="n">
        <v>-54</v>
      </c>
    </row>
    <row r="29" spans="1:3">
      <c r="A29" s="4" t="s">
        <v>136</v>
      </c>
      <c r="B29" s="5" t="n">
        <v>-57</v>
      </c>
      <c r="C29" s="5" t="n">
        <v>-54</v>
      </c>
    </row>
    <row r="30" spans="1:3">
      <c r="A30" s="4" t="s">
        <v>137</v>
      </c>
      <c r="B30" s="5" t="n">
        <v>-4801</v>
      </c>
      <c r="C30" s="5" t="n">
        <v>-6873</v>
      </c>
    </row>
    <row r="31" spans="1:3">
      <c r="A31" s="4" t="s">
        <v>138</v>
      </c>
      <c r="B31" s="5" t="n">
        <v>6831</v>
      </c>
      <c r="C31" s="5" t="n">
        <v>11106</v>
      </c>
    </row>
    <row r="32" spans="1:3">
      <c r="A32" s="4" t="s">
        <v>139</v>
      </c>
      <c r="B32" s="5" t="n">
        <v>2030</v>
      </c>
      <c r="C32" s="5" t="n">
        <v>4233</v>
      </c>
    </row>
    <row r="33" spans="1:3">
      <c r="A33" s="4" t="s">
        <v>140</v>
      </c>
      <c r="B33" s="5" t="n">
        <v>20</v>
      </c>
      <c r="C33" s="5" t="n">
        <v>9</v>
      </c>
    </row>
    <row r="34" spans="1:3">
      <c r="A34" s="4" t="s">
        <v>141</v>
      </c>
      <c r="B34" s="4" t="s">
        <v>92</v>
      </c>
      <c r="C34" s="5" t="n">
        <v>110</v>
      </c>
    </row>
    <row r="35" spans="1:3">
      <c r="A35" s="3" t="s">
        <v>142</v>
      </c>
    </row>
    <row r="36" spans="1:3">
      <c r="A36" s="4" t="s">
        <v>143</v>
      </c>
      <c r="B36" s="4" t="s">
        <v>92</v>
      </c>
      <c r="C36" s="7" t="n">
        <v>2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06:31Z</dcterms:created>
  <dcterms:modified xmlns:dcterms="http://purl.org/dc/terms/" xmlns:xsi="http://www.w3.org/2001/XMLSchema-instance" xsi:type="dcterms:W3CDTF">2018-05-15T16:06:31Z</dcterms:modified>
</cp:coreProperties>
</file>